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tock-Based Compensation" sheetId="10" state="visible" r:id="rId10"/>
    <sheet xmlns:r="http://schemas.openxmlformats.org/officeDocument/2006/relationships" name="Capital Stock" sheetId="11" state="visible" r:id="rId11"/>
    <sheet xmlns:r="http://schemas.openxmlformats.org/officeDocument/2006/relationships" name="Net Income Per Common Share" sheetId="12" state="visible" r:id="rId12"/>
    <sheet xmlns:r="http://schemas.openxmlformats.org/officeDocument/2006/relationships" name="Debt" sheetId="13" state="visible" r:id="rId13"/>
    <sheet xmlns:r="http://schemas.openxmlformats.org/officeDocument/2006/relationships" name="Commitments, Contingencies and " sheetId="14" state="visible" r:id="rId14"/>
    <sheet xmlns:r="http://schemas.openxmlformats.org/officeDocument/2006/relationships" name="Fair Value Measurements" sheetId="15" state="visible" r:id="rId15"/>
    <sheet xmlns:r="http://schemas.openxmlformats.org/officeDocument/2006/relationships" name="Recent Accounting Pronouncement" sheetId="16" state="visible" r:id="rId16"/>
    <sheet xmlns:r="http://schemas.openxmlformats.org/officeDocument/2006/relationships" name="Segment Information" sheetId="17" state="visible" r:id="rId17"/>
    <sheet xmlns:r="http://schemas.openxmlformats.org/officeDocument/2006/relationships" name="Accounting Policies (Policies)" sheetId="18" state="visible" r:id="rId18"/>
    <sheet xmlns:r="http://schemas.openxmlformats.org/officeDocument/2006/relationships" name="Business Combinations (Tables)" sheetId="19" state="visible" r:id="rId19"/>
    <sheet xmlns:r="http://schemas.openxmlformats.org/officeDocument/2006/relationships" name="Net Income Per Common Share (Ta"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Segment Information (Tables)" sheetId="23" state="visible" r:id="rId23"/>
    <sheet xmlns:r="http://schemas.openxmlformats.org/officeDocument/2006/relationships" name="Business Combinations (Details)" sheetId="24" state="visible" r:id="rId24"/>
    <sheet xmlns:r="http://schemas.openxmlformats.org/officeDocument/2006/relationships" name="Business Combinations (Details " sheetId="25" state="visible" r:id="rId25"/>
    <sheet xmlns:r="http://schemas.openxmlformats.org/officeDocument/2006/relationships" name="Business Combinations (Narrativ" sheetId="26" state="visible" r:id="rId26"/>
    <sheet xmlns:r="http://schemas.openxmlformats.org/officeDocument/2006/relationships" name="Business Combinations (Narrat27" sheetId="27" state="visible" r:id="rId27"/>
    <sheet xmlns:r="http://schemas.openxmlformats.org/officeDocument/2006/relationships" name="Stock Based Compensation (Narra" sheetId="28" state="visible" r:id="rId28"/>
    <sheet xmlns:r="http://schemas.openxmlformats.org/officeDocument/2006/relationships" name="Capital Stock (Narrative) (Deta" sheetId="29" state="visible" r:id="rId29"/>
    <sheet xmlns:r="http://schemas.openxmlformats.org/officeDocument/2006/relationships" name="Net Income Per Common Share (Re" sheetId="30" state="visible" r:id="rId30"/>
    <sheet xmlns:r="http://schemas.openxmlformats.org/officeDocument/2006/relationships" name="Net Income Per Common Share (Na" sheetId="31" state="visible" r:id="rId31"/>
    <sheet xmlns:r="http://schemas.openxmlformats.org/officeDocument/2006/relationships" name="Debt (Summary of Long-term Debt" sheetId="32" state="visible" r:id="rId32"/>
    <sheet xmlns:r="http://schemas.openxmlformats.org/officeDocument/2006/relationships" name="Debt (Summary carrying value of" sheetId="33" state="visible" r:id="rId33"/>
    <sheet xmlns:r="http://schemas.openxmlformats.org/officeDocument/2006/relationships" name="Debt (Summary interest expense " sheetId="34" state="visible" r:id="rId34"/>
    <sheet xmlns:r="http://schemas.openxmlformats.org/officeDocument/2006/relationships" name="Debt (Narrative) (Detail)" sheetId="35" state="visible" r:id="rId35"/>
    <sheet xmlns:r="http://schemas.openxmlformats.org/officeDocument/2006/relationships" name="Debt (Narrative) (Detail 1)" sheetId="36" state="visible" r:id="rId36"/>
    <sheet xmlns:r="http://schemas.openxmlformats.org/officeDocument/2006/relationships" name="Debt (Narrative) (Detail 2)" sheetId="37" state="visible" r:id="rId37"/>
    <sheet xmlns:r="http://schemas.openxmlformats.org/officeDocument/2006/relationships" name="Commitments, Contingencies an38" sheetId="38" state="visible" r:id="rId38"/>
    <sheet xmlns:r="http://schemas.openxmlformats.org/officeDocument/2006/relationships" name="Fair Value Measurements - Chang" sheetId="39" state="visible" r:id="rId39"/>
    <sheet xmlns:r="http://schemas.openxmlformats.org/officeDocument/2006/relationships" name="Fair Value Measurements (Summar" sheetId="40" state="visible" r:id="rId40"/>
    <sheet xmlns:r="http://schemas.openxmlformats.org/officeDocument/2006/relationships" name="Fair Value Measurements (Narrat" sheetId="41" state="visible" r:id="rId41"/>
    <sheet xmlns:r="http://schemas.openxmlformats.org/officeDocument/2006/relationships" name="Segment Information (Summary of" sheetId="42" state="visible" r:id="rId42"/>
    <sheet xmlns:r="http://schemas.openxmlformats.org/officeDocument/2006/relationships" name="Segment Information (Narrative)" sheetId="43" state="visible" r:id="rId43"/>
  </sheets>
  <definedNames/>
  <calcPr calcId="124519" fullCalcOnLoad="1"/>
</workbook>
</file>

<file path=xl/sharedStrings.xml><?xml version="1.0" encoding="utf-8"?>
<sst xmlns="http://schemas.openxmlformats.org/spreadsheetml/2006/main" uniqueCount="463">
  <si>
    <t>Document and Entity Information - shares</t>
  </si>
  <si>
    <t>9 Months Ended</t>
  </si>
  <si>
    <t>Mar. 31, 2017</t>
  </si>
  <si>
    <t>May 01, 2017</t>
  </si>
  <si>
    <t>Document and Entity Information [Abstract]</t>
  </si>
  <si>
    <t>Entity Registrant Name</t>
  </si>
  <si>
    <t>ACETO CORP</t>
  </si>
  <si>
    <t>Entity Central Index Key</t>
  </si>
  <si>
    <t>Trading Symbol</t>
  </si>
  <si>
    <t>acet</t>
  </si>
  <si>
    <t>Current Fiscal Year End Date</t>
  </si>
  <si>
    <t>--06-30</t>
  </si>
  <si>
    <t>Entity Filer Category</t>
  </si>
  <si>
    <t>Large Accelerated Filer</t>
  </si>
  <si>
    <t>Entity Common Stock Shares Outstanding</t>
  </si>
  <si>
    <t>Document Type</t>
  </si>
  <si>
    <t>10-Q</t>
  </si>
  <si>
    <t>Document Period End Date</t>
  </si>
  <si>
    <t>Mar. 31,
		2017</t>
  </si>
  <si>
    <t>Amendment Flag</t>
  </si>
  <si>
    <t>false</t>
  </si>
  <si>
    <t>Document Fiscal Year Focus</t>
  </si>
  <si>
    <t>Document Fiscal Period Focus</t>
  </si>
  <si>
    <t>Q3</t>
  </si>
  <si>
    <t>CONDENSED CONSOLIDATED BALANCE SHEETS - USD ($) $ in Thousands</t>
  </si>
  <si>
    <t>Jun. 30, 2016</t>
  </si>
  <si>
    <t>Current assets:</t>
  </si>
  <si>
    <t>Cash and cash equivalents</t>
  </si>
  <si>
    <t>Investments</t>
  </si>
  <si>
    <t>Trade receivables, less allowance for doubtful accounts (March 31, 2017, $470; June 30, 2016, $513)</t>
  </si>
  <si>
    <t>Other receivables</t>
  </si>
  <si>
    <t>Inventory</t>
  </si>
  <si>
    <t>Prepaid expenses and other current assets</t>
  </si>
  <si>
    <t>Deferred income tax asset, net</t>
  </si>
  <si>
    <t>Total current assets</t>
  </si>
  <si>
    <t>Property and equipment, net</t>
  </si>
  <si>
    <t>Property held for sale</t>
  </si>
  <si>
    <t>Goodwill</t>
  </si>
  <si>
    <t>Intangible assets, net</t>
  </si>
  <si>
    <t>Other assets</t>
  </si>
  <si>
    <t>TOTAL ASSETS</t>
  </si>
  <si>
    <t>Current liabilities:</t>
  </si>
  <si>
    <t>Current portion of long-term debt</t>
  </si>
  <si>
    <t>Accounts payable</t>
  </si>
  <si>
    <t>Accrued expenses</t>
  </si>
  <si>
    <t>Total current liabilities</t>
  </si>
  <si>
    <t>Long-term debt, net</t>
  </si>
  <si>
    <t>Long-term liabilities</t>
  </si>
  <si>
    <t>Environmental remediation liability</t>
  </si>
  <si>
    <t>Deferred income tax liability</t>
  </si>
  <si>
    <t>Total liabilities</t>
  </si>
  <si>
    <t>Commitments and contingencies (Note 7)</t>
  </si>
  <si>
    <t xml:space="preserve"> </t>
  </si>
  <si>
    <t>Shareholders' equity:</t>
  </si>
  <si>
    <t>Preferred stock, 2,000 shares authorized; no shares issued and outstanding</t>
  </si>
  <si>
    <t>Common stock, $.01 par value, 75,000 shares authorized; 30,105 and 29,595 shares issued and outstanding at March 31, 2017 and June 30, 2016, respectively</t>
  </si>
  <si>
    <t>Capital in excess of par value</t>
  </si>
  <si>
    <t>Retained earnings</t>
  </si>
  <si>
    <t>Accumulated other comprehensive loss</t>
  </si>
  <si>
    <t>Total shareholders' equity</t>
  </si>
  <si>
    <t>TOTAL LIABILITIES AND SHAREHOLDERS' EQUITY</t>
  </si>
  <si>
    <t>CONDENSED CONSOLIDATED BALANCE SHEETS (Parentheticals) - USD ($) shares in Thousands, $ in Thousands</t>
  </si>
  <si>
    <t>Statement Of Financial Position [Abstract]</t>
  </si>
  <si>
    <t>Trade receivables, allowance for doubtful account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 USD ($) shares in Thousands, $ in Thousands</t>
  </si>
  <si>
    <t>3 Months Ended</t>
  </si>
  <si>
    <t>Mar. 31, 2016</t>
  </si>
  <si>
    <t>Income Statement [Abstract]</t>
  </si>
  <si>
    <t>Net sales</t>
  </si>
  <si>
    <t>Cost of sales</t>
  </si>
  <si>
    <t>Gross profit</t>
  </si>
  <si>
    <t>Selling, general and administrative expenses</t>
  </si>
  <si>
    <t>Research and development expenses</t>
  </si>
  <si>
    <t>Operating income</t>
  </si>
  <si>
    <t>Other (expense) income:</t>
  </si>
  <si>
    <t>Interest expense</t>
  </si>
  <si>
    <t>Interest and other income, net</t>
  </si>
  <si>
    <t>Other (expense) income, Total</t>
  </si>
  <si>
    <t>Income before income taxes</t>
  </si>
  <si>
    <t>Income tax provision</t>
  </si>
  <si>
    <t>Net income</t>
  </si>
  <si>
    <t>Basic income per common share (in dollars per share)</t>
  </si>
  <si>
    <t>Diluted income per common share (in dollars per share)</t>
  </si>
  <si>
    <t>Weighted average shares outstanding:</t>
  </si>
  <si>
    <t>Basic (in shares)</t>
  </si>
  <si>
    <t>Diluted (in shares)</t>
  </si>
  <si>
    <t>CONDENSED CONSOLIDATED STATEMENTS OF COMPREHENSIVE INCOME (unaudited) - USD ($) $ in Thousands</t>
  </si>
  <si>
    <t>Statement of Comprehensive (loss) Income [Abstract]</t>
  </si>
  <si>
    <t>Other comprehensive income:</t>
  </si>
  <si>
    <t>Foreign currency translation adjustments</t>
  </si>
  <si>
    <t>Change in fair value of interest rate swaps</t>
  </si>
  <si>
    <t>Reclassification for realized loss on interest rate swap included in interest expense</t>
  </si>
  <si>
    <t>Comprehensive income</t>
  </si>
  <si>
    <t>CONDENSED CONSOLIDATED STATEMENTS OF CASH FLOWS (unaudited) - USD ($) $ in Thousands</t>
  </si>
  <si>
    <t>Operating activities:</t>
  </si>
  <si>
    <t>Adjustments to reconcile net income to net cash provided by operating activities:</t>
  </si>
  <si>
    <t>Depreciation and amortization</t>
  </si>
  <si>
    <t>Amortization of debt issuance costs and debt discount</t>
  </si>
  <si>
    <t>Amortization of deferred financing costs</t>
  </si>
  <si>
    <t>Provision for doubtful accounts</t>
  </si>
  <si>
    <t>Non-cash stock compensation</t>
  </si>
  <si>
    <t>Deferred income taxes</t>
  </si>
  <si>
    <t>Environmental remediation charge</t>
  </si>
  <si>
    <t>Contingent consideration</t>
  </si>
  <si>
    <t>Earnings on equity investment in joint venture</t>
  </si>
  <si>
    <t>Changes in assets and liabilities:</t>
  </si>
  <si>
    <t>Trade accounts receivable</t>
  </si>
  <si>
    <t>Accrued expenses and other liabilities</t>
  </si>
  <si>
    <t>Net cash provided by operating activities</t>
  </si>
  <si>
    <t>Investing activities:</t>
  </si>
  <si>
    <t>Payment for net assets of businesses acquired</t>
  </si>
  <si>
    <t>Purchases of investments</t>
  </si>
  <si>
    <t>Sales of investments</t>
  </si>
  <si>
    <t>Payments for intangible assets</t>
  </si>
  <si>
    <t>Purchases of property and equipment, net</t>
  </si>
  <si>
    <t>Net cash used in investing activities</t>
  </si>
  <si>
    <t>Financing activities:</t>
  </si>
  <si>
    <t>Payment of cash dividends</t>
  </si>
  <si>
    <t>Proceeds from exercise of stock options</t>
  </si>
  <si>
    <t>Excess tax benefit on stock option exercises and restricted stock</t>
  </si>
  <si>
    <t>Payment of contingent consideration</t>
  </si>
  <si>
    <t>Proceeds from convertible senior notes</t>
  </si>
  <si>
    <t>Payment for debt issuance costs</t>
  </si>
  <si>
    <t>Proceeds from sold warrants</t>
  </si>
  <si>
    <t>Purchase of call option (hedge)</t>
  </si>
  <si>
    <t>Termination payment for interest rate swap</t>
  </si>
  <si>
    <t>Borrowings of bank loans</t>
  </si>
  <si>
    <t>Payment for deferred financing costs</t>
  </si>
  <si>
    <t>Repayment of bank loans</t>
  </si>
  <si>
    <t>Net cash provided by financing activities</t>
  </si>
  <si>
    <t>Effect of exchange rate changes on cash</t>
  </si>
  <si>
    <t>Net (decrease) increase in cash</t>
  </si>
  <si>
    <t>Cash and cash equivalents at beginning of period</t>
  </si>
  <si>
    <t>Cash and cash equivalents at end of period</t>
  </si>
  <si>
    <t>CONDENSED CONSOLIDATED STATEMENTS OF CASH FLOWS (Parentheticals) (unaudited) shares in Thousands, $ in Thousands</t>
  </si>
  <si>
    <t>Mar. 31, 2017USD ($)shares</t>
  </si>
  <si>
    <t>Statement of Cash Flows [Abstract]</t>
  </si>
  <si>
    <t>Number of share to be issued | shares</t>
  </si>
  <si>
    <t>Fair value of the future issuance of these shares</t>
  </si>
  <si>
    <t>Unsecured deferred payment payable</t>
  </si>
  <si>
    <t>Contingent earn out liability</t>
  </si>
  <si>
    <t>Basis of Presentation</t>
  </si>
  <si>
    <t>Basis Of Presentation [Abstract]</t>
  </si>
  <si>
    <t>(1) Basis of Presentation 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and stock-based compens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6.</t>
  </si>
  <si>
    <t>Business Combinations</t>
  </si>
  <si>
    <t>Business Combinations [Abstract]</t>
  </si>
  <si>
    <t>(2) Business Combinations On December 21, 2016, wholly owned subsidiaries of Rising Pharmaceuticals, Inc. (“Rising”), a wholly owned subsidiary of Aceto, completed the acquisition of certain generic products and related assets of entities formerly known as Citron Pharma LLC (“Citron”) and its affiliate Lucid Pharma LLC (“Lucid”). Citron is a privately-held New Jersey-based pharmaceutical company focused on developing and marketing generic pharmaceutical products in partnership with leading generic pharmaceutical manufacturers based in India and the United States. Lucid is a privately-held New Jersey-based generic pharmaceutical distributor specializing in providing cost-effective products to various agencies of the U.S. Federal Government including the Veterans Administration and the Defense Logistics Agency. Lucid services 18 national contracts with the Federal Government, nearly all of which have 5-year terms. Aceto and Citron possess complementary asset-light business models, drug development and manufacturing partnerships and product portfolios. The Company believes consistent with its strategy of expanding Rising’s portfolio of finished dosage form generic products through product development partnerships and acquisitions of late stage assets, abbreviated new drug applications (“ANDAs”) and complementary generic drug businesses, this transaction significantly expanded its roster of commercialized products and pipeline of products under development. In addition, the Company believes that this product acquisition greatly enhances its size and stature within the generic pharmaceutical industry, expands its partnership network and offers the Company opportunities to realize meaningful cost and tax efficiencies. At closing, Aceto paid the sellers $270,000 in cash, committed to make a $50,000 unsecured deferred payment that will bear interest at a rate of 5% per annum to the sellers on December 21, 2021 and agreed to issue 5,122 shares of Aceto common stock beginning on December 21, 2019. The product purchase agreement also provides the sellers with a 5-year potential earn-out of up to an additional $50,000 in cash, based on the financial performance of four pre-specified pipeline products that are currently in development. As of March 31, 2017, the Company accrued $2,697 related to this contingent consideration. The product acquisition was accounted for using the purchase method of accounting. The following table summarizes the allocation of the preliminary purchase price to the estimated fair values of the assets acquired and liabilities assumed on the closing date of December 21, 2016:
Trade receivables $ 78,937
Inventory 38,995
Prepaid expenses and other current assets 1,425
Goodwill 173,907
Intangible assets 224,850
Total assets acquired 518,114
Accounts payable 46,840
Accrued expenses 58,294
Deferred payment 50,000
Contingent consideration 2,580
Net assets acquired $ 360,400 The fair values of the net assets acquired were determined using discounted cash flow analyses and estimates made by management. The preliminary purchase price was allocated to intangible assets as follows: approximately $173,907 to goodwill, which is nonamortizable under generally accepted accounting principles and is deductible for income tax purposes; approximately $135,700 of product rights, amortizable over a period of approximately ten years; approximately $88,800 of customer relationships, amortizable over approximately eleven years; and approximately $350 of trademarks, amortizable over a period of approximately six months. Amortization of the acquired intangible assets is deductible for income tax purposes. Goodwill represents the excess of the preliminary purchase price paid over the fair value of the underlying net assets acquired and was allocated to the Human Health Segment. Rising formed two subsidiaries to consummate the product acquisition – Rising Health, LLC (which acquired certain products and related assets of Citron) and Acetris Health, LLC (which acquired certain products and related assets of Lucid). For the period from December 22 to March 31, 2017, net sales and income before income taxes from the product acquisition was approximately $57,134 and $837, respectively, which have been included in the condensed consolidated statement of income for the nine months ended March 31, 2017. The following represents unaudited pro forma operating results as if the operations of Citron and Lucid had been included in the Company’s condensed consolidated statements of operations as of July 1, 2015.
Nine months ended
March 31,
2017 2016
Net sales $ 544,698 $ 551,100
Net income 18,979 23,575
Net income per common share $ 0.55 $ 0.69
Diluted net income per common share $ 0.54 $ 0.68 The pro forma financial information includes business combination accounting effects from the product acquisition including amortization charges from acquired intangible assets of approximately $16,000 for both periods presented, increase in interest expense of approximately $9,900 for both periods presented associated with bank borrowings to fund the product acquisition and interest expense associated with the deferred payment to the sellers, $4,500 step-up in the fair value of the acquired inventory in the nine months ended March 31, 2016, reversal of acquisition related transaction costs of $8,818 and tax related effects in both periods. The unaudited pro forma information as presented above is for informational purposes only and is not indicative of the results of operations that would have been achieved if the product acquisition had taken place at the beginning of fiscal 2016.</t>
  </si>
  <si>
    <t>Stock-Based Compensation</t>
  </si>
  <si>
    <t>Disclosure of Compensation Related Costs, Share-based Payments [Abstract]</t>
  </si>
  <si>
    <t>(3) Stock-Based Compensation At the annual meeting of shareholders of the Company, held on December 15, 2015, the Company’s shareholders approved the Aceto Corporation 2015 Equity Participation Plan (the “2015 Plan”). Under the 2015 Plan, grants of stock options, stock appreciation rights, restricted stock, restricted stock units and other stock-based awards (“Stock Awards”) may be offered to employees, non-employee directors, consultants and advisors of the Company, including the chief executive officer, chief financial officer and other named executive officers. The maximum number of shares of common stock of the Company that may be issued pursuant to Stock Awards granted under the 2015 Plan will not exceed, in the aggregate, 4,250 shares. Stock Awards that are intended to qualify as “performance-based compensation” for purposes of Section 162(m) of the Internal Revenue Code of 1986, as amended, may be granted. Performance-based awards may be granted, vested and paid based on the attainment of specified performance goals. At the annual meeting of shareholders of the Company, held on December 6, 2012, the Company’s shareholders approved the amended and restated Aceto Corporation 2010 Equity Participation Plan (the “2010 Plan”). Under the 2010 Plan, grants of stock options, restricted stock, restricted stock units, stock appreciation rights, and stock bonuses may be made to employees, non-employee directors and consultants of the Company. The maximum number of shares of common stock of the Company that may be issued pursuant to awards granted under the 2010 Plan will not exceed, in the aggregate, 5,250 shares. In addition, restricted stock may be granted to an eligible participant in lieu of a portion of any annual cash bonus earned by such participant. Such award may include additional shares of restricted stock (premium shares) greater than the portion of bonus paid in restricted stock. The restricted stock award is vested at issuance and the restrictions lapse ratably over a period of years as determined by the Board of Directors, generally three years. The premium shares vest when all the restrictions lapse, provided that the participant remains employed by the Company at that time. During the nine months ended March 31, 2017, the Company granted 274 shares of restricted common stock to its employees that vest over three years, 22 shares of restricted stock to its non-employee directors, which vest over approximately one year as well as 42 restricted stock units to its employees that have varying vest dates through July 2017. In addition, the Company also issued a target grant of 160 performance-vested restricted stock units, which grant could be as much as 280 units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 In September 2016, the Company granted 28 performance stock options to an executive officer at an exercise price of $20.03 per share. The performance options vest if the closing stock price meets or exceeds the target price of $40 for 20 consecutive trading days prior to June 30, 2021 and the explicit service period of 1 year has been met. During the year ended June 30, 2016, the Company granted 221 shares of restricted common stock to its employees that vest over three years and 14 shares of restricted common stock to its non-employee directors, which vest over approximately one year as well as 46 restricted stock units that have varying vest dates through July 2017. In addition, the Company also issued a target grant of 142 performance-vested restricted stock units, which grant could be as much as 248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 For the three and nine months ended March 31, 2017, the Company recorded stock-based compensation expense of approximately $1,506 and $5,213, respectively, related to restricted common stock, restricted stock units and stock options. For the three and nine months ended March 31, 2016, the Company recorded stock-based compensation expense of approximately $1,753 and $4,948, respectively, related to restricted common stock and restricted stock units. As of March 31, 2017, the total unrecognized stock-based compensation cost is approximately $10,537.</t>
  </si>
  <si>
    <t>Capital Stock</t>
  </si>
  <si>
    <t>Equity [Abstract]</t>
  </si>
  <si>
    <t>(4) Capital Stock On May 4, 2017, the Company's board of directors declared a regular quarterly dividend of $0.065 per share which is scheduled to be paid on June 23, 2017 to shareholders of record as of June 9, 2017. On February 2, 2017, the Company’s board of directors declared a regular quarterly dividend of $0.065 per share which was paid on March 24, 2017 to shareholders of record as of March 10, 2017. On December 1, 2016, the Company's board of directors declared a regular quarterly dividend of $0.065 per share which was paid on December 22, 2016 to shareholders of record as of December 12, 2016. On August 25, 2016, the Company's board of directors declared a regular quarterly dividend of $0.065 per share which was paid on September 20, 2016 to shareholders of record as of September 9, 2016. On May 4, 2017, the Board of Directors of the Company authorized the continuation of the Company’s stock repurchase program, expiring in May 2020. Under the stock repurchase program, the Company is authorized to purchase up to 5,000 shares of common stock in open market or private transactions, at prices not to exceed the market value of the common stock at the time of such purchase. The Company is authorized to issue 75,000 shares of Common Stock and 2,000 shares of Preferred Stock. The Board of Directors has authority under the Company’s Restated Certificate of Incorporation to issue shares of preferred stock with voting and other relative rights to be determined by the Board of Directors.</t>
  </si>
  <si>
    <t>Net Income Per Common Share</t>
  </si>
  <si>
    <t>Earnings Per Share [Abstract]</t>
  </si>
  <si>
    <t>(5) Net Income Per Common Share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Nine Months Ended Three Months Ended 2017 2016 2017 2016 Weighted average shares outstanding 31,453 29,085 34,769 29,158 Dilutive effect of stock options and restricted stock awards and units 339 451 352 462 Diluted weighted average shares outstanding 31,792 29,536 35,121 29,620 The weighted average shares outstanding for the nine months and three months ended March 31, 2017 includes the effect of 5,122 shares to be issued in connection with the acquisition of certain products and related assets from Citron and Lucid (see Note 2).The Convertible Senior Notes (see Note 6) will only be included in the dilutive net income per share calculations using the treasury stock method during periods in which the average market price of Aceto’s common stock is above the applicable conversion price of the Convertible Senior Notes, or $33.215 per share, and the impact would not be anti-dilutive.</t>
  </si>
  <si>
    <t>Debt</t>
  </si>
  <si>
    <t>Debt Disclosure [Abstract]</t>
  </si>
  <si>
    <t>(6) Debt Long-term debt
March 31, 2017
June 30, 2016
Convertible Senior Notes, net $ 120,184 $ 115,829
Revolving Bank Loans 102,000 -
Term Bank Loans 142,794 -
Mortgage 2,812 2,960
367,790 118,789
Less current portion 14,466 197
$ 353,324 $ 118,592 Convertible Senior Notes In November 2015, Aceto offered $125,000 aggregate principal amount of Convertible Senior Notes due 2020 (the "Notes") in a private offering to qualified institutional buyers pursuant to Rule 144A under the Securities Act of 1933, as amended. In addition, Aceto granted the initial purchasers for the offering an option to purchase up to an additional $18,750 aggregate principal amount pursuant to the initial purchasers’ option to purchase additional Notes, which was exercised in November 2015. Therefore the total offering was $143,750 aggregate principal amount. The Notes are unsecured obligations of Aceto and rank senior in right of payment to any of Aceto’s subordinated indebtedness, equal in right of payment to all of Aceto’s unsecured indebtedness that is not subordinated, effectively junior in right of payment to any of Aceto’s secured indebtedness to the extent of the value of the assets securing such indebtedness and structurally junior in right of payment to all indebtedness and other liabilities (including trade payables) of Aceto’s subsidiaries. The Notes will be convertible into cash, shares of Aceto common stock or a combination thereof, at Aceto’s election, upon the satisfaction of specified conditions and during certain periods. The Notes will mature in November 2020. The Notes pay 2.0% interest semi-annually in arrears on May 1 and November 1 of each year, which commenced on May 1, 2016. The Notes are convertible into 4,328 shares of common stock, based on an initial conversion price of $33.215 per share. Holders may convert all or any portion of their notes, in multiples of one thousand dollar principal amount, at their option at any time prior to the close of business on the business day immediately preceding May 1, 2020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consecutive business day period after any five consecutive trading day period (which is referred to as the “measurement period”) in which the trading price per one thousand dollar principal amount of Notes for each trading day of the measurement period was less than 98% of the product of the last reported sale price of Aceto’s common stock and the conversion rate on each such trading day; or (iii) upon the occurrence of specified corporate events. Upon conversion by the holders, the Company may elect to settle such conversion in shares of its common stock, cash, or a combination thereof. As a result of its cash conversion option, the Company separately accounted for the value of the embedded conversion option as a debt discount (with an offset to capital in excess of par value). The debt discount is being amortized as additional non-cash interest expense using the effective interest method over the term of the Notes. Debt issuance costs are being amortized as additional non-cash interest expense. In connection with the offering of the Notes, Aceto entered into privately negotiated convertible note hedge transactions with option counterparties, which are affiliates of certain of the initial purchasers. The convertible note hedge transactions are expected generally to reduce the potential dilution to Aceto’s common stock and/or offset any cash payments Aceto is required to make in excess of the principal amount of converted Notes upon any conversion of Notes. Aceto also entered into privately negotiated warrant transactions with the option counterparties. The warrant transactions could separately have a dilutive effect to the extent that the market price per share of Aceto’s common stock as measured over the applicable valuation period at the maturity of the warrants exceeds the applicable strike price of the warrants. By entering into these transactions with the option counterparties, the Company issued convertible debt and a freestanding “call-spread.” The carrying value of the Notes is as follows:
March 31, 2017
June 30, 2016
Principal amount $ 143,750 $ 143,750
Unamortized debt discount (20,538 ) (24,267 )
Unamortized debt issuance costs (3,028 ) (3,654 )
Net carrying value $ 120,184 $ 115,829 The following table sets forth the components of total “interest expense” related to the Notes recognized in the accompanying consolidated statements of income for the three and nine months ended March 31:
Nine months Three months Nine months Three months
Contractual coupon $ 2,158 $ 709 $ 1,071 $ 717
Amortization of debt discount 3,729 1,263 1,771 1,184
Amortization of debt issuance costs 626 208 313 209
$ 6,513 $ 2,180 $ 3,155 $ 2,110 Credit Facilities On December 21, 2016 the Company entered into a Second Amended and Restated Credit Agreement (the “A&amp;R Credit Agreement”), with eleven banks, which amended and restated in its entirety the Amended and Restated Credit Agreement, dated as of October 28, 2015, as amended by Amendment No. 1 to Amended and Restated Credit Agreement, dated as of November 10, 2015, and Amendment No. 2 to Amended and Restated Credit Agreement, dated as of August 26, 2016 (collectively, the “First Amended Credit Agreement”). The A&amp;R Credit Agreement increases the aggregate available revolving commitment under the First Amended Credit Agreement from $150,000 to an initial aggregate available revolving commitment of $225,000 (the “Initial Revolving Commitment”). Under the A&amp;R Credit Agreement, the Company may borrow, repay and reborrow from and as of December 21, 2016, to but excluding December 21, 2021 (the “Maturity Date”) provided, that if any of the Notes remain outstanding on the date that is 91 days prior to the maturity date of the Notes (the “2015 Convertible Maturity Date”), then the Maturity Date shall mean the date that is 91 days prior to the 2015 Convertible Maturity Date. The A&amp;R Credit Agreement provides for (i) Eurodollar Loans (as such terms are defined in the A&amp;R Credit Agreement), (ii) ABR Loans (as such terms are defined in the A&amp;R Credit Agreement) or (iii) a combination thereof. As of March 31, 2017, the Company borrowed Revolving Loans aggregating $102,000 which loans are Eurodollar Loans at interest rates ranging from 2.98% to 3.57 % at March 31, 2017. The applicable interest rate margin percentage is subject to adjustment quarterly based upon the Company’s senior secured net leverage ratio. Under the A&amp;R Credit Agreement, the Company also borrowed $150,000 in term loans (the “Initial Term Loan). Subject to certain conditions, including obtaining commitments from existing or prospective lenders, the Company will have the right to increase the amount of the Initial Revolving Commitment (each, a “Revolving Facility Increase” and, together with the Initial Revolving Commitment, the “Revolving Commitment”) and/or the Initial Term Loan in an aggregate amount not to exceed $100,000 pursuant to an incremental loan feature in the A&amp;R Credit Agreement. As of March 31, 2017, the remaining amount outstanding under the Initial Term Loan is $146,250 and is payable as a Eurodollar Loan at an interest rate of 3.15% at March 31, 2017. The proceeds of the Initial Revolving Commitment and Initial Term Loan have been used to partially finance the acquisition of generic products and related assets of Citron and its affiliate Lucid, and pay fees and expenses related thereto. The applicable interest rate margin percentage is subject to adjustment quarterly based upon the Company’s senior secured net leverage ratio. The Initial Term Loan is payable as to principal in nineteen consecutive, equal quarterly installments of $3,750, which commenced on March 31, 2017 and will continue on each June 30, September 30 and December 31 thereafter. To the extent not previously paid, the final payment on the Term Loan Maturity Date (as defined in the A&amp;R Credit Agreement) shall be in an amount equal to the then outstanding unpaid principal amount of the Initial Term Loan. As such, the Company has classified $15,000 of the Initial Term Loan as short-term in the consolidated balance sheet at March 31, 2017. The A&amp;R Credit Agreement, similar to the First Amended Credit Agreement, provides that commercial letters of credit shall be issued to provide the primary payment mechanism in connection with the purchase of any materials, goods or services in the ordinary course of business. The Company had no open letters of credit at March 31, 2017 and June 30, 2016 respectively. In accordance with generally accepted accounting principles, deferred financing costs associated with the Initial Term Loan are presented as a direct deduction from the carrying value of the debt liability rather than showing the deferred financing costs as a deferred charge on the balance sheet. In addition, deferred financing costs associated with the Revolving Commitment have been recorded as a deferred charge on the balance sheet. The A&amp;R Credit Agreement, like the First Amended Credit Agreement, provides for a security interest in substantially all of the personal property of the Company and certain of its subsidiaries. The A&amp;R Credit Agreement contains several financial covenants including, among other things, maintaining a minimum level of debt service and certain leverage ratios. Under the A&amp;R Credit Agreement, the Company and its subsidiaries are also subject to certain restrictive covenants, including, among other things, covenants governing liens, limitations on indebtedness, limitations on guarantees, limitations on sales of assets and sales of receivables, and limitations on loans and investments. The Company was in compliance with all covenants at March 31, 2017. Mortgage On June 30, 2011, the Company entered into a mortgage payable for $3,947 on its corporate headquarters, in Port Washington, New York. This mortgage payable is secured by the land and building and is being amortized over a period of 20 years. The mortgage payable, which was modified in October 2013, bears interest at 4.92% per annum as of March 31, 2017 and matures on June 30, 2021.</t>
  </si>
  <si>
    <t>Commitments, Contingencies and Other Matters</t>
  </si>
  <si>
    <t>Commitments And Contingencies Disclosure [Abstract]</t>
  </si>
  <si>
    <t>(7) Commitments, Contingencies and Other Matters The Company and its subsidiaries are subject to various claims which have arisen in the normal course of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the Company determines an unfavorable outcome is not probable or reasonably estimable, the Company does not accrue for a potential litigation loss. While the Company has determined that there is a reasonable possibility that a loss has been incurred, no amounts have been recognized in the financial statements, other than what has been discussed below, because the amount of the liability cannot be reasonably estimated at this time. In fiscal years 2011, 2009, 2008 and 2007, the Company received letters from the Pulvair Site Group, a group of potentially responsible parties (PRP Group) who are working with the State of Tennessee (the State) to remediate a contaminated property in Tennessee called the Pulvair site. The PRP Group has alleged that Aceto shipped hazardous substances to the site which were released into the environment. The State had begun administrative proceedings against the members of the PRP Group and Aceto with respect to the cleanup of the Pulvair site and the PRP Group has begun to undertake cleanup. The PRP Group is seeking a settlement of approximately $1,700 from the Company for its share to remediate the site contamination. Although the Company acknowledges that it shipped materials to the site for formulation over twenty years ago, the Company believes that the evidence does not show that the hazardous materials sent by Aceto to the site have significantly contributed to the contamination of the environment and thus believes that, at most, it is a de minimis contributor to the site contamination. Accordingly, the Company believes that the settlement offer is unreasonable. Management believes that the ultimate outcome of this matter will not have a material adverse effect on the Company's financial condition or liquidity. 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Arsynco received an estimate from an environmental consultant stating that the costs of remediation could be between $21,500 and $23,300. Remediation commenced in fiscal 2010, and as of March 31, 2017 and June 30, 2016, a liability of $9,120 and $12,532, respectively, is included in the accompanying consolidated balance sheets for this matter. For the three and nine months ended March 31, 2017, the Company recorded environmental remediation charges of $733 and $903, respectively, which are included in selling, general and administrative expenses in the accompanying consolidated statements of income for the three and nine months ended March 31, 2017. In accordance with GAAP, management believes that the majority of costs incurred to remediate the site will be capitalized in preparing the property which is currently classified as held for sale. An appraisal of the fair value of the property by a third-party appraiser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 In connection with the environmental remediation obligation for Arsynco, in July 2009, Arsynco entered into a settlement agreement with BASF Corporation (“BASF”), the former owners of the Arsynco property. In accordance with the settlement agreement, BASF paid for a portion of the prior remediation costs and going forward, will co-remediate the property with the Company. The contract requires that BASF pay $550 related to past response costs and pay a proportionate share of the future remediation costs. Accordingly, the Company had recorded a gain of $550 in fiscal 2009. This $550 gain relates to the partial reimbursement of costs of approximately $1,200 that the Company had previously expensed. The Company also recorded an additional receivable from BASF, with an offset against property held for sale, representing its estimated portion of the future remediation costs. The balance of this receivable for future remediation costs as of March 31, 2017 and June 30, 2016 is $4,104 and $5,639, respectively, which is included in the accompanying consolidated balance sheets. In March 2006, Arsynco received notice from the EPA of its status as a PRP under the Comprehensive Environmental Response, Compensation and Liability Act (CERCLA) for a site described as the Berry’s Creek Study Area (“BCS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In July 2014, Arsynco received notice from the U.S. Department of Interior (“USDOI”) regarding the USDOI’s intent to perform a Natural Resource Damage (NRD) Assessment at the BCSA. Arsynco has to date declined to participate in the development and performance of the NRD assessment process.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s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the same proceeding. Arsynco entered into an agreement to avoid impleader. Pursuant to the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In July 2015, Arsynco was contacted by an allocation consultant retained by a group of the named PRPs, inviting Arsynco to participate in the allocation among the PRPs’ investigation and remediation costs relating to the BCSA. Arsynco declined that invitation. Since an amount of the liability cannot be reasonably estimated at this time, no accrual is recorded for these potential future costs. The impact of the resolution of this matter on the Company’s results of operations in a particular reporting period is not currently known. A subsidiary of the Company markets certain agricultural protection products which are subject to the Federal Insecticide, Fungicide and Rodenticide Act (FIFRA). FIFRA requires that test data be provided to the EPA to register, obtain and maintain approved labels for pesticide products. The EPA requires that follow-on registrants of these products compensate the initial registrant for the cost of producing the necessary test data on a basis prescribed in the FIFRA regulations. Follow-on registrants do not themselves generate or contract for the data. However, when FIFRA requirements mandate that new test data be generated to enable all registrants to continue marketing a pesticide product, often both the initial and follow-on registrants establish a task force to jointly undertake the testing effort. The Company is presently a member of several such task force groups, which requires payments for such memberships. In addition, in connection with our agricultural protection business, the Company plans to acquire product registrations and related data filed with the United States Environmental Protection Agency to support such registrations and other supporting data for several
products. The acquisition of these product registrations and related data filed with the United States Environmental Protection Agency as well as payments to various task force groups could approximate $1,317 through the next twelve months.</t>
  </si>
  <si>
    <t>Fair Value Measurements</t>
  </si>
  <si>
    <t>Fair Value Disclosures [Abstract]</t>
  </si>
  <si>
    <t xml:space="preserve">(8) Fair Value Measurements GAAP defines fair value as the price that would be received to sell an asset or paid to transfer a liability in an orderly fashion between market participants at the measurement date. GAAP establishes a fair value hierarchy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that are not corroborated by market data. On a recurring basis, Aceto measures at fair value certain financial assets and liabilities, which consist of cash equivalents, investments and foreign currency contracts. The Company classifies cash equivalents and investments within Level 1 if quoted prices are available in active markets. Level 1 assets include instruments valued based on quoted market prices in active markets which generally include corporate equity securities publicly traded on major exchanges. Time deposits are very short-term in nature and are accordingly valued at cost plus accrued interest, which approximates fair value, and are classified within Level 2 of the valuation hierarchy. The Company uses foreign currency futures contracts to minimize the risk caused by foreign currency fluctuation on its foreign currency receivables and payables by purchasing futures with one of its financial institutions. Futures are traded on regulated U.S. and international exchanges and represent commitments to purchase or sell a particular foreign currency at a future date and at a specific price. Aceto’s foreign currency derivative contracts are classified within Level 2 as the fair value of these hedges is primarily based on observable futures foreign exchange rates. At March 31, 2017, the Company had foreign currency contracts outstanding that had a notional amount of $65,861. Unrealized (losses) gains on hedging activities for the nine months ended March 31, 2017 and 2016 was ($230) and $226, respectively, and are included in interest and other income, net, in the consolidated statements of income. The contracts have varying maturities of less than one year. In conjunction with the Credit
Agreement, the Company entered into an interest rate swap on March 21, 2017 for an additional interest cost of 2.005% on a notional amount of $100,000, which has been designated as a cash flow hedge The expiration date of this interest rate swap is December 21, 2021. The remaining balance of this derivative as of March 31, 2017 is $97,500. The unrealized loss to date associated with this derivative, which is recorded in accumulated other comprehensive income in the consolidated balance sheet at March 31, 2017, is $249. Aceto’s interest rate swaps are classified within Level 2 as the fair value of this hedge is primarily based on observable interest rates. At March 31, 2017, the Company had $2,830 of contingent consideration, $2,697 of which related to the acquisition of certain products and related assets of Citron and Lucid, which was completed in December 2016 (see Note 2) and $133 of contingent consideration related to a previously acquired company in France. During the fourth quarter of each year, the Company evaluates goodwill for impairment at the reporting unit level using a discounted cash flow model using Level 3 inputs. Additionally, on a nonrecurring basis, the Company uses fair value measures when analyzing asset impairment. Changes in the Company's goodwill during 2017 are as follows: Human Health Segment Pharmaceutical Ingredients Segment Performance Chemicals Segment Total Goodwill Balance as of June 30, 2016 $ 66,039 $ 1,651 $ 181 $ 67,871 Citron and Lucid product acquisition 173,907 - - 173,907 Changes in foreign currency exchange rates - (30 ) (7 ) (37 ) Balance as of March 31, 2017 $ 239,946 $ 1,621 $ 174 $ 241,741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In connection with the acquisition of certain products and related assets of Citron and Lucid (see Note 2), the Company will issue 5,122 shares of Aceto common stock beginning on December 21, 2019. The preliminary fair value of the future issuance of these shares was determined to be $90,400 at the time of the product acquisition after taking into effect that the shares won’t be issued until the third and fourth anniversary of the closing and the present value calculation of dividends. In November 2015, the Company issued $143,750 aggregate principal amount of Notes (see Note 6). Since Aceto has the option to settle the potential conversion of the Notes in cash, the Company separated the embedded conversion option feature from the debt feature and accounts for each component separately, based on the fair value of the debt component assuming no conversion option. The calculation of the fair value of the debt component required the use of Level 3 inputs, and was determined by calculating the fair value of similar non-convertible debt, using a theoretical borrowing rate of 6.5%. The value of the embedded conversion option was determined using an expected present value technique (income approach) to estimate the fair
value of similar non-convertible debt onvertible investors’ credit assumptions and high yield bond indices. The Notes approximate a full fair value of $132,800 at March 31, 2017 giving effect for certain factors, including the term of the Notes, current stock price of Aceto stock and effective interest rate. The carrying values of all financial instruments classified as a current asset or current liability are deemed to approximate fair value because of the short maturity of these instruments. The fair values of the Company’s notes receivable and short-term and long-term bank loans were based upon current rates offered for similar financial instruments to the Company. The following tables summarize the valuation of the Company’s financial assets and liabilities which were determined by using the following inputs at March 31, 2017 and June 30, 2016: Fair Value Measurements at March 31, 2017 Using Quoted Prices Significant Significant Total Cash equivalents: Time deposits - $ 5,490 - $ 5,490 Investments: Time deposits - 1,966 - 1,966 Foreign currency contracts - assets (1) 27 27 Foreign currency contracts - liabilities (2) - 262 - 262 Derivative liability for interest rate swap (3) 249 - 249 Contingent consideration (4) - - $ 2,830 2,830 (1) Included in “Other receivables” in the accompanying Condensed Consolidated Balance Sheet as of March 31, 2017. (2) Included in “Accrued expenses” in the accompanying Condensed Consolidated Balance Sheet as of March 31, 2017. (3) Included in “Long-term liabilities” in the accompanying Condensed Consolidated Balance Sheet as of March 31, 2017. (4) Included in “Long-term liabilities” in the accompanying Condensed Consolidated Balance Sheet as of March 31, 2017. Fair Value Measurements at June 30, 2016 Using Quoted Prices Significant Significant Total Cash equivalents: Time deposits - $ 6,249 - $ 6,249 Investments: Time deposits - 881 - 881 Foreign currency contracts - assets (5) - 160 - 160 Foreign currency contracts - liabilities (6) - 169 - 169 Contingent consideration (7) - - $ 132 132 (5) Included in “Other receivables” in the accompanying Condensed Consolidated Balance Sheet as of June 30, 2016. (6) Included in “Accrued expenses” in the accompanying Condensed Consolidated Balance Sheet as of June 30, 2016. (7) Included in “Long-term liabilities” in the accompanying Consolidated Balance Sheet as of June 30, 2016. </t>
  </si>
  <si>
    <t>Recent Accounting Pronouncements</t>
  </si>
  <si>
    <t>New Accounting Pronouncements and Changes in Accounting Principles [Abstract]</t>
  </si>
  <si>
    <t xml:space="preserve">(9) Recent Accounting Pronouncements In January 2017, the Financial Accounting Standards Board (“FASB”) issued Accounting Standards Update (“ASU”) 2017-04 Intangibles - Goodwill and Other (Topic 350) In January 2017, the FASB issued ASU 2017-01 Business Combinations (Topic 805): Clarifying the Definition of a Business In August 2016, the FASB issued ASU 2016-15, Statement of Cash Flows (Topic 230): Classification of Certain Cash Receipts and Cash Payments, In March 2016, the FASB issued ASU 2016-09, Compensation - Stock Compensation (Topic 718): Improvements to Employee Share-Based Payment Accounting In February 2016, the FASB issued ASU 2016-02, Leases (Topic 842) In November 2015, the FASB issued ASU 2015-17, Income Taxes (Topic 740) Balance Sheet Classification of Deferred Assets. In July 2015, the FASB issued ASU 2015-11, Inventory (Topic 330) Simplifying the Measurement of Inventory. In August 2014, the FASB issued ASU 2014-15, Presentation of Financial Statements-Going Concern (Subtopic 205-40) In May 2014, the FASB issued ASU 2014-09, Revenue from Contracts with Customers (Topic 606), Revenue from Contracts with Customers - Deferral of the Effective Date Revenue from Contracts with Customers - Principal versus Agent Considerations (Reporting Revenue Gross versus Net) Revenue from Contracts with Customers - Identifying Performance Obligations and Licensing Revenue from Contracts with Customers - Narrow Scope Improvements and Practical Expedients, Technical Corrections and Improvements to Topic 606, Revenue from Contracts with Customers. </t>
  </si>
  <si>
    <t>Segment Information</t>
  </si>
  <si>
    <t>Segment Reporting [Abstract]</t>
  </si>
  <si>
    <t xml:space="preserve">(10) Segment Information The Company's business is organized along product lines into three principal segments: Human Health, Pharmaceutical Ingredients and Performance Chemicals. Human Health Pharmaceutical Ingredients – Performance Chemicals Agricultural Protection Products include herbicides, fungicides and insecticides that control weed growth as well as control the spread of insects and other microorganisms that can severely damage plant growth. The Company's chief operating decision maker (CODM) evaluates performance of the segments based on net sales, gross profit and income (loss) before income taxes. Unallocated corporate amounts are deemed by the Company as administrative, oversight costs, not managed by the segment managers. The Company does not allocate assets by segment because the chief operating decision maker does not review the assets by segment to assess the segments' performance, as the assets are managed on an entity-wide basis. During all periods presented, our CODM has been the Chief Executive Officer of the Company. In accordance with GAAP, the Company has aggregated certain operating segments into reportable segments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Nine Months Ended March 31, 2017 and 2016:
Human Health Pharmaceutical Ingredients Performance Unallocated Corporate Consolidated Totals
2017
Net sales $ 201,686 $ 121,253 $ 120,759 $ - $ 443,698
Gross profit 56,424 19,867 27,672 - 103,963
Income (loss) before income taxes 13,912 7,299 13,599 (20,452 ) 14,358
2016
Net sales $ 175,306 $ 118,496 $ 129,298 $ - $ 423,100
Gross profit 61,172 20,870 26,696 - 108,738
Income (loss) before income taxes 29,927 8,389 13,776 (8,472 ) 43,620 Three months Ended March 31, 2017 and 2016:
Human Health Pharmaceutical Ingredients Performance Unallocated Corporate Consolidated Totals
2017
Net sales $ 99,816 $ 43,821 $ 46,491 $ - $ 190,128
Gross profit 25,300 7,255 9,764 - 42,319
Income (loss) before income taxes 5,007 3,036 5,034 (4,565 ) 8,512
2016
Net sales $ 58,780 $ 45,841 $ 53,305 $ - $ 157,926
Gross profit 19,125 8,648 10,516 - 38,289
Income (loss) before income taxes 8,630 4,608 6,972 (4,666 ) 15,544 </t>
  </si>
  <si>
    <t>Accounting Policies (Policies)</t>
  </si>
  <si>
    <t>Accounting Policies [Abstract]</t>
  </si>
  <si>
    <t>Basis of Presentation 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and stock-based compens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6.</t>
  </si>
  <si>
    <t xml:space="preserve">Recent Accounting Pronouncements In January 2017, the Financial Accounting Standards Board (“FASB”) issued Accounting Standards Update (“ASU”) 2017-04 Intangibles - Goodwill and Other (Topic 350) In January 2017, the FASB issued ASU 2017-01 Business Combinations (Topic 805): Clarifying the Definition of a Business In August 2016, the FASB issued ASU 2016-15, Statement of Cash Flows (Topic 230): Classification of Certain Cash Receipts and Cash Payments, In March 2016, the FASB issued ASU 2016-09, Compensation - Stock Compensation (Topic 718): Improvements to Employee Share-Based Payment Accounting In February 2016, the FASB issued ASU 2016-02, Leases (Topic 842) In November 2015, the FASB issued ASU 2015-17, Income Taxes (Topic 740) Balance Sheet Classification of Deferred Assets. In July 2015, the FASB issued ASU 2015-11, Inventory (Topic 330) Simplifying the Measurement of Inventory. In August 2014, the FASB issued ASU 2014-15, Presentation of Financial Statements-Going Concern (Subtopic 205-40) In May 2014, the FASB issued ASU 2014-09, Revenue from Contracts with Customers (Topic 606), Revenue from Contracts with Customers - Deferral of the Effective Date Revenue from Contracts with Customers - Principal versus Agent Considerations (Reporting Revenue Gross versus Net) Revenue from Contracts with Customers - Identifying Performance Obligations and Licensing Revenue from Contracts with Customers - Narrow Scope Improvements and Practical Expedients, Technical Corrections and Improvements to Topic 606, Revenue from Contracts with Customers. </t>
  </si>
  <si>
    <t>Business Combinations (Tables)</t>
  </si>
  <si>
    <t>Schedule of purchase price to the estimated fair values of the assets acquired and liabilities assumed</t>
  </si>
  <si>
    <t xml:space="preserve">Trade receivables $ 78,937 Inventory 38,995 Prepaid expenses and other current assets 1,425 Goodwill 173,907 Intangible assets 224,850 Total assets acquired 518,114 Accounts payable 46,840 Accrued expenses 58,294 Deferred payment 50,000 Contingent consideration 2,580 Net assets acquired $ 360,400 </t>
  </si>
  <si>
    <t>Schedule of unaudited pro forma operating results</t>
  </si>
  <si>
    <t xml:space="preserve"> Nine months ended March 31, 2017 2016 Net sales $ 544,698 $ 551,100 Net income 18,979 23,575 Net income per common share $ 0.55 $ 0.69 Diluted net income per common share $ 0.54 $ 0.68 </t>
  </si>
  <si>
    <t>Net Income Per Common Share (Tables)</t>
  </si>
  <si>
    <t>Schedule of reconciliation of weighted average shares outstanding and diluted weighted average shares outstanding</t>
  </si>
  <si>
    <t xml:space="preserve"> Nine Months Ended Three Months Ended 2017 2016 2017 2016 Weighted average shares outstanding 31,453 29,085 34,769 29,158 Dilutive effect of stock options and restricted stock awards and units 339 451 352 462 Diluted weighted average shares outstanding 31,792 29,536 35,121 29,620 </t>
  </si>
  <si>
    <t>Debt (Tables)</t>
  </si>
  <si>
    <t>Schedule of long-term debt</t>
  </si>
  <si>
    <t xml:space="preserve"> March 31, 2017 June 30, 2016 Convertible Senior Notes, net $ 120,184 $ 115,829 Revolving Bank Loans 102,000 - Term Bank Loans 142,794 - Mortgage 2,812 2,960 367,790 118,789 Less current portion 14,466 197 $ 353,324 $ 118,592 </t>
  </si>
  <si>
    <t>Schedule of carrying value of convertible senior notes</t>
  </si>
  <si>
    <t xml:space="preserve"> March 31, 2017 June 30, 2016 Principal amount $ 143,750 $ 143,750 Unamortized debt discount (20,538 ) (24,267 ) Unamortized debt issuance costs (3,028 ) (3,654 ) Net carrying value $ 120,184 $ 115,829 </t>
  </si>
  <si>
    <t>Schedule of components of total interest expense related to notes</t>
  </si>
  <si>
    <t xml:space="preserve"> Nine months Ended March 31, 2017 Three months Ended March 31, 2017 Nine months Ended March 31, 2016 Three months Ended March 31, 2016 Contractual coupon $ 2,158 $ 709 $ 1,071 $ 717 Amortization of debt discount 3,729 1,263 1,771 1,184 Amortization of debt issuance costs 626 208 313 209 $ 6,513 $ 2,180 $ 3,155 $ 2,110 </t>
  </si>
  <si>
    <t>Fair Value Measurements (Tables)</t>
  </si>
  <si>
    <t>Schedule of changes in the Company's goodwill</t>
  </si>
  <si>
    <t xml:space="preserve"> Human Health Segment Pharmaceutical Ingredients Segment Performance Chemicals Segment Total Goodwill Balance as of June 30, 2016 $ 66,039 $ 1,651 $ 181 $ 67,871 Citron and Lucid product acquisition 173,907 - - 173,907 Changes in foreign currency exchange rates - (30 ) (7 ) (37 ) Balance as of March 31, 2017 $ 239,946 $ 1,621 $ 174 $ 241,741 </t>
  </si>
  <si>
    <t>Schedule of summary of valuation of financial assets and liabilities</t>
  </si>
  <si>
    <t xml:space="preserve"> Fair Value Measurements at March 31, 2017 Using Quoted Prices Significant Significant Total Cash equivalents: Time deposits - $ 5,490 - $ 5,490 Investments: Time deposits - 1,966 - 1,966 Foreign currency contracts - assets (1) 27 27 Foreign currency contracts - liabilities (2) - 262 - 262 Derivative liability for interest rate swap (3) 249 - 249 Contingent consideration (4) - - $ 2,830 2,830 (1) Included in “Other receivables” in the accompanying Condensed Consolidated Balance Sheet as of March 31, 2017. (2) Included in “Accrued expenses” in the accompanying Condensed Consolidated Balance Sheet as of March 31, 2017. (3) Included in “Long-term liabilities” in the accompanying Condensed Consolidated Balance Sheet as of March 31, 2017. (4) Included in “Long-term liabilities” in the accompanying Condensed Consolidated Balance Sheet as of March 31, 2017. Fair Value Measurements at June 30, 2016 Using Quoted Prices Significant Significant Total Cash equivalents: Time deposits - $ 6,249 - $ 6,249 Investments: Time deposits - 881 - 881 Foreign currency contracts - assets (5) - 160 - 160 Foreign currency contracts - liabilities (6) - 169 - 169 Contingent consideration (7) - - $ 132 132 (5) Included in “Other receivables” in the accompanying Condensed Consolidated Balance Sheet as of June 30, 2016. (6) Included in “Accrued expenses” in the accompanying Condensed Consolidated Balance Sheet as of June 30, 2016. (7) Included in “Long-term liabilities” in the accompanying Consolidated Balance Sheet as of June 30, 2016.</t>
  </si>
  <si>
    <t>Segment Information (Tables)</t>
  </si>
  <si>
    <t>Schedule of segment performance measures</t>
  </si>
  <si>
    <t xml:space="preserve">Nine Months Ended March 31, 2017 and 2016:
Human Health Pharmaceutical Ingredients Performance Unallocated Corporate Consolidated Totals
2017
Net sales $ 201,686 $ 121,253 $ 120,759 $ - $ 443,698
Gross profit 56,424 19,867 27,672 - 103,963
Income (loss) before income taxes 13,912 7,299 13,599 (20,452 ) 14,358
2016
Net sales $ 175,306 $ 118,496 $ 129,298 $ - $ 423,100
Gross profit 61,172 20,870 26,696 - 108,738
Income (loss) before income taxes 29,927 8,389 13,776 (8,472 ) 43,620 Three months Ended March 31, 2017 and 2016:
Human Health Pharmaceutical Ingredients Performance Unallocated Corporate Consolidated Totals
2017
Net sales $ 99,816 $ 43,821 $ 46,491 $ - $ 190,128
Gross profit 25,300 7,255 9,764 - 42,319
Income (loss) before income taxes 5,007 3,036 5,034 (4,565 ) 8,512
2016
Net sales $ 58,780 $ 45,841 $ 53,305 $ - $ 157,926
Gross profit 19,125 8,648 10,516 - 38,289
Income (loss) before income taxes 8,630 4,608 6,972 (4,666 ) 15,544 </t>
  </si>
  <si>
    <t>Business Combinations (Details) - USD ($) $ in Thousands</t>
  </si>
  <si>
    <t>Dec. 21, 2016</t>
  </si>
  <si>
    <t>Business Acquisition [Line Items]</t>
  </si>
  <si>
    <t>Deferred payment</t>
  </si>
  <si>
    <t>Citron and Lucid</t>
  </si>
  <si>
    <t>Trade receivables</t>
  </si>
  <si>
    <t>Intangible assets</t>
  </si>
  <si>
    <t>Total assets acquired</t>
  </si>
  <si>
    <t>Net assets acquired</t>
  </si>
  <si>
    <t>Business Combinations (Details 1) - Citron and Lucid - Pro forma operating results as of July 1, 2015 - USD ($) $ / shares in Units, $ in Thousands</t>
  </si>
  <si>
    <t>Net income per common share</t>
  </si>
  <si>
    <t>Diluted net income per common share</t>
  </si>
  <si>
    <t>Business Combinations (Narrative) (Detail) shares in Thousands, $ in Thousands</t>
  </si>
  <si>
    <t>1 Months Ended</t>
  </si>
  <si>
    <t>Dec. 21, 2016USD ($)ContractSubsidiaryshares</t>
  </si>
  <si>
    <t>Jun. 30, 2016USD ($)</t>
  </si>
  <si>
    <t>Cash paid</t>
  </si>
  <si>
    <t>Number of shares to be issued | shares</t>
  </si>
  <si>
    <t>Number of national contracts with the Federal Government | Contract</t>
  </si>
  <si>
    <t>Term of national contracts</t>
  </si>
  <si>
    <t>5 years</t>
  </si>
  <si>
    <t>Interest rate</t>
  </si>
  <si>
    <t>5.00%</t>
  </si>
  <si>
    <t>Purchase price, earn-out period</t>
  </si>
  <si>
    <t>Purchase price, earn-out amount</t>
  </si>
  <si>
    <t>Citron and Lucid | Product Rights</t>
  </si>
  <si>
    <t>Amortizable period of intangible assets</t>
  </si>
  <si>
    <t>10 years</t>
  </si>
  <si>
    <t>Citron and Lucid | Customer Relationships</t>
  </si>
  <si>
    <t>11 years</t>
  </si>
  <si>
    <t>Citron and Lucid | Trademarks</t>
  </si>
  <si>
    <t>6 months</t>
  </si>
  <si>
    <t>Rising Pharmaceuticals, Inc.</t>
  </si>
  <si>
    <t>Number of subsidiary | Subsidiary</t>
  </si>
  <si>
    <t>Business Combinations (Narrative) (Detail 1) - Citron and Lucid - USD ($) $ in Thousands</t>
  </si>
  <si>
    <t>Business Acquisition, Pro Forma Information, Nonrecurring Adjustment [Line Items]</t>
  </si>
  <si>
    <t>Acquisition of intangible assets</t>
  </si>
  <si>
    <t>Amortization charges from acquired intangible assets</t>
  </si>
  <si>
    <t>Acquisition related interest expense</t>
  </si>
  <si>
    <t>Increase in interest expense</t>
  </si>
  <si>
    <t>Step-up in fair value of acquired inventory</t>
  </si>
  <si>
    <t>Step up in fair value of acquired inventory</t>
  </si>
  <si>
    <t>Acquisition related transaction costs</t>
  </si>
  <si>
    <t>Stock Based Compensation (Narrative) (Detail) - USD ($) $ / shares in Units, shares in Thousands, $ in Thousands</t>
  </si>
  <si>
    <t>12 Months Ended</t>
  </si>
  <si>
    <t>Sep. 30, 2016</t>
  </si>
  <si>
    <t>Dec. 15, 2015</t>
  </si>
  <si>
    <t>Dec. 06, 2012</t>
  </si>
  <si>
    <t>Share-based Compensation Arrangement by Share-based Payment Award [Line Items]</t>
  </si>
  <si>
    <t>Stock-based compensation expense</t>
  </si>
  <si>
    <t>2015 Plan</t>
  </si>
  <si>
    <t>Maximum number of shares of common stock that may be issued</t>
  </si>
  <si>
    <t>2010 Plan</t>
  </si>
  <si>
    <t>Restricted stock | Employees</t>
  </si>
  <si>
    <t>Common stock granted, shares</t>
  </si>
  <si>
    <t>Restricted stock, vesting period</t>
  </si>
  <si>
    <t>3 years</t>
  </si>
  <si>
    <t>Restricted stock | Non-employee directors</t>
  </si>
  <si>
    <t>1 year</t>
  </si>
  <si>
    <t>Restricted stock units | Employees</t>
  </si>
  <si>
    <t>Performance-vested restricted stock units</t>
  </si>
  <si>
    <t>Upper limit of target grant, shares</t>
  </si>
  <si>
    <t>Performance-vested restricted stock units, vesting percentage at the end of third year</t>
  </si>
  <si>
    <t>100.00%</t>
  </si>
  <si>
    <t>Restricted common stock, restricted stock units and stock options</t>
  </si>
  <si>
    <t>Total unrecognized compensation cost</t>
  </si>
  <si>
    <t>Performance Stock Options | Executive Officer</t>
  </si>
  <si>
    <t>Number of performance stock options granted</t>
  </si>
  <si>
    <t>Exercise price of performance options granted</t>
  </si>
  <si>
    <t>Target price performance stock options</t>
  </si>
  <si>
    <t>Number of trading days</t>
  </si>
  <si>
    <t>20 days</t>
  </si>
  <si>
    <t>Explicit service period</t>
  </si>
  <si>
    <t>Expiration Date of performance stock options</t>
  </si>
  <si>
    <t>Jun. 30,
		2021</t>
  </si>
  <si>
    <t>Expiration period of option if target price achieved</t>
  </si>
  <si>
    <t>Capital Stock (Narrative) (Detail) - $ / shares shares in Thousands</t>
  </si>
  <si>
    <t>May 04, 2017</t>
  </si>
  <si>
    <t>Feb. 02, 2017</t>
  </si>
  <si>
    <t>Dec. 01, 2016</t>
  </si>
  <si>
    <t>Aug. 25, 2016</t>
  </si>
  <si>
    <t>Dividends Payable [Line Items]</t>
  </si>
  <si>
    <t>Dividends declared, per share amount</t>
  </si>
  <si>
    <t>Dividends declared, date of declaration</t>
  </si>
  <si>
    <t>Feb. 2,
		2017</t>
  </si>
  <si>
    <t>Dec. 1,
		2016</t>
  </si>
  <si>
    <t>Aug. 25,
		2016</t>
  </si>
  <si>
    <t>Dividend paid, date</t>
  </si>
  <si>
    <t>Mar. 24,
		2017</t>
  </si>
  <si>
    <t>Dec. 22,
		2016</t>
  </si>
  <si>
    <t>Sep. 20,
		2016</t>
  </si>
  <si>
    <t>Dividends declared, date of record</t>
  </si>
  <si>
    <t>Mar. 10,
		2017</t>
  </si>
  <si>
    <t>Dec. 12,
		2016</t>
  </si>
  <si>
    <t>Sep. 9,
		2016</t>
  </si>
  <si>
    <t>Subsequent Event</t>
  </si>
  <si>
    <t>May 4,
		2017</t>
  </si>
  <si>
    <t>Dividends payable, date to be paid</t>
  </si>
  <si>
    <t>Jun. 23,
		2017</t>
  </si>
  <si>
    <t>Jun. 9,
		2017</t>
  </si>
  <si>
    <t>Stock repurchase program | Subsequent Event</t>
  </si>
  <si>
    <t>Number of shares authorized to be repurchased</t>
  </si>
  <si>
    <t>Net Income Per Common Share (Reconciliation of Weighted Average Shares Outstanding and Diluted Weighted Average Shares Outstanding) (Detail) - shares shares in Thousands</t>
  </si>
  <si>
    <t>Weighted average shares outstanding</t>
  </si>
  <si>
    <t>Dilutive effect of stock options and restricted stock awards and units</t>
  </si>
  <si>
    <t>Diluted weighted average shares outstanding</t>
  </si>
  <si>
    <t>Net Income Per Common Share (Narrative) (Detail) shares in Thousands</t>
  </si>
  <si>
    <t>Mar. 31, 2017$ / sharesshares</t>
  </si>
  <si>
    <t>Number of shares issued in connection with acquisition of Citron and Lucid | shares</t>
  </si>
  <si>
    <t>Senior notes, initial conversion price per share | $ / shares</t>
  </si>
  <si>
    <t>Debt (Summary of Long-term Debt) (Detail) - USD ($) $ in Thousands</t>
  </si>
  <si>
    <t>Debt Instrument [Line Items]</t>
  </si>
  <si>
    <t>Mortgage</t>
  </si>
  <si>
    <t>Long-term debt including current portion</t>
  </si>
  <si>
    <t>Less current portion</t>
  </si>
  <si>
    <t>Convertible Senior Notes, net</t>
  </si>
  <si>
    <t>Revolving Bank Loans</t>
  </si>
  <si>
    <t>Term Bank Loans</t>
  </si>
  <si>
    <t>Debt (Summary carrying value of Notes) (Detail 1) - USD ($) $ in Thousands</t>
  </si>
  <si>
    <t>Net carrying value</t>
  </si>
  <si>
    <t>Principal amount</t>
  </si>
  <si>
    <t>Unamortized debt discount</t>
  </si>
  <si>
    <t>Unamortized debt issuance costs</t>
  </si>
  <si>
    <t>Debt (Summary interest expense related to notes recognized) (Detail 2) - Interest expense - USD ($) $ in Thousands</t>
  </si>
  <si>
    <t>Contractual coupon</t>
  </si>
  <si>
    <t>Amortization of debt discount</t>
  </si>
  <si>
    <t>Amortization of debt issuance costs</t>
  </si>
  <si>
    <t>Debt (Narrative) (Detail) $ / shares in Units, $ in Thousands</t>
  </si>
  <si>
    <t>Nov. 30, 2015USD ($)Share$ / shares</t>
  </si>
  <si>
    <t>Mar. 31, 2017USD ($)Day$ / shares</t>
  </si>
  <si>
    <t>Mar. 31, 2016USD ($)</t>
  </si>
  <si>
    <t>Aggregate principal amount</t>
  </si>
  <si>
    <t>Aggregate proceeds from convertible senior notes</t>
  </si>
  <si>
    <t>Aggregate principal amount of additional convertible debt</t>
  </si>
  <si>
    <t>Debt interest rate</t>
  </si>
  <si>
    <t>2.00%</t>
  </si>
  <si>
    <t>Number of common stock issue in conversion debt | Share</t>
  </si>
  <si>
    <t>Threshold multiple for debt conversion of notes</t>
  </si>
  <si>
    <t>Threshold trading days for convertible debt | Day</t>
  </si>
  <si>
    <t>Threshold consecutive trading days for convertible debt</t>
  </si>
  <si>
    <t>30 days</t>
  </si>
  <si>
    <t>Percentage of minimum stock price trigger for conversion</t>
  </si>
  <si>
    <t>130.00%</t>
  </si>
  <si>
    <t>Maximum calculated percentage to which trading price of notes is compared in order to trigger conversion feature of notes</t>
  </si>
  <si>
    <t>98.00%</t>
  </si>
  <si>
    <t>Debt (Narrative) (Detail 1) $ in Thousands</t>
  </si>
  <si>
    <t>Dec. 21, 2016USD ($)Installment</t>
  </si>
  <si>
    <t>Mar. 31, 2017USD ($)</t>
  </si>
  <si>
    <t>Aug. 26, 2016USD ($)</t>
  </si>
  <si>
    <t>Nov. 30, 2015USD ($)</t>
  </si>
  <si>
    <t>Borrowed loans</t>
  </si>
  <si>
    <t>Revolving Bank Loans | Amended and Restated Credit Agreement</t>
  </si>
  <si>
    <t>Aggregate revolving commitment</t>
  </si>
  <si>
    <t>Maturity date description</t>
  </si>
  <si>
    <t>Maturity Date shall mean the date that is 91 days prior to the 2015 Convertible Maturity Date</t>
  </si>
  <si>
    <t>Revolving Bank Loans | Amended and Restated Credit Agreement | Eurodollar Loan | Minimum</t>
  </si>
  <si>
    <t>2.98%</t>
  </si>
  <si>
    <t>Revolving Bank Loans | Amended and Restated Credit Agreement | Eurodollar Loan | Maximum</t>
  </si>
  <si>
    <t>3.57%</t>
  </si>
  <si>
    <t>Initial Term Loan</t>
  </si>
  <si>
    <t>Number of installments | Installment</t>
  </si>
  <si>
    <t>Frequency of periodic payment</t>
  </si>
  <si>
    <t>Quarterly</t>
  </si>
  <si>
    <t>Principal payment</t>
  </si>
  <si>
    <t>Short-term debt</t>
  </si>
  <si>
    <t>Initial Term Loan | Amended and Restated Credit Agreement</t>
  </si>
  <si>
    <t>Aggregate amount increase</t>
  </si>
  <si>
    <t>Remaining amount outstanding</t>
  </si>
  <si>
    <t>Initial Term Loan | Amended and Restated Credit Agreement | Eurodollar Loan</t>
  </si>
  <si>
    <t>3.15%</t>
  </si>
  <si>
    <t>Debt (Narrative) (Detail 2) - USD ($) $ in Thousands</t>
  </si>
  <si>
    <t>Jun. 30, 2011</t>
  </si>
  <si>
    <t>Mortgage payable</t>
  </si>
  <si>
    <t>Mortgage payable, amortization period</t>
  </si>
  <si>
    <t>20 years</t>
  </si>
  <si>
    <t>4.92%</t>
  </si>
  <si>
    <t>Commitments, Contingencies and Other Matters (Narrative) (Detail) $ in Thousands</t>
  </si>
  <si>
    <t>Mar. 31, 2017USD ($)Entity</t>
  </si>
  <si>
    <t>Jun. 30, 2009USD ($)</t>
  </si>
  <si>
    <t>Commitments and Contingencies Disclosure [Line Items]</t>
  </si>
  <si>
    <t>Pulvair Site Group</t>
  </si>
  <si>
    <t>Loss contingency, damages sought</t>
  </si>
  <si>
    <t>Arsynco, Inc</t>
  </si>
  <si>
    <t>Accrual for environmental loss contingencies</t>
  </si>
  <si>
    <t>Arsynco, Inc | Minimum</t>
  </si>
  <si>
    <t>Site contingency loss exposure not accrued</t>
  </si>
  <si>
    <t>Arsynco, Inc | Maximum</t>
  </si>
  <si>
    <t>Arsynco, Inc | Selling, General and Administrative Expenses</t>
  </si>
  <si>
    <t>BASF Corporation</t>
  </si>
  <si>
    <t>Partial reimbursement of environmental remediation costs previously expensed</t>
  </si>
  <si>
    <t>Gain related to partial reimbursement</t>
  </si>
  <si>
    <t>Environmental remediation costs expensed in prior years</t>
  </si>
  <si>
    <t>Future remediation costs receivable</t>
  </si>
  <si>
    <t>Subsidiary</t>
  </si>
  <si>
    <t>Amount expected to be paid for product registrations and various task force groups</t>
  </si>
  <si>
    <t>Berry's Creek Study Area | Arsynco, Inc</t>
  </si>
  <si>
    <t>Number of potentially responsible parties | Entity</t>
  </si>
  <si>
    <t>Fair Value Measurements - Changes in goodwill (Detail) $ in Thousands</t>
  </si>
  <si>
    <t>Goodwill [Roll Forward]</t>
  </si>
  <si>
    <t>Balance as of June 30, 2016</t>
  </si>
  <si>
    <t>Balance as of March 31, 2017</t>
  </si>
  <si>
    <t>Nonrecurring basis | Level 3 inputs | Operating Segments</t>
  </si>
  <si>
    <t>Citron and Lucid product acquisition</t>
  </si>
  <si>
    <t>Changes in foreign currency exchange rates</t>
  </si>
  <si>
    <t>Nonrecurring basis | Level 3 inputs | Operating Segments | Human Health</t>
  </si>
  <si>
    <t>Nonrecurring basis | Level 3 inputs | Operating Segments | Pharmaceutical Ingredients</t>
  </si>
  <si>
    <t>Nonrecurring basis | Level 3 inputs | Operating Segments | Performance Chemicals</t>
  </si>
  <si>
    <t>Fair Value Measurements (Summary of Valuation of Financial Assets and Liabilities) (Detail 1) - USD ($) $ in Thousands</t>
  </si>
  <si>
    <t>Fair Value, Assets and Liabilities Measured on Recurring and Nonrecurring Basis [Line Items]</t>
  </si>
  <si>
    <t>Foreign currency contracts-assets</t>
  </si>
  <si>
    <t>[1]</t>
  </si>
  <si>
    <t>[2]</t>
  </si>
  <si>
    <t>Foreign currency contracts-liabilities</t>
  </si>
  <si>
    <t>[3]</t>
  </si>
  <si>
    <t>[4]</t>
  </si>
  <si>
    <t>Derivative liability for interest rate swap</t>
  </si>
  <si>
    <t>[5]</t>
  </si>
  <si>
    <t>[6]</t>
  </si>
  <si>
    <t>Time deposits</t>
  </si>
  <si>
    <t>Cash equivalents</t>
  </si>
  <si>
    <t>Quoted Prices in Active Markets (Level 1)</t>
  </si>
  <si>
    <t>Quoted Prices in Active Markets (Level 1) | Time deposits</t>
  </si>
  <si>
    <t>Significant Other Observable Inputs (Level 2)</t>
  </si>
  <si>
    <t>Significant Other Observable Inputs (Level 2) | Time deposits</t>
  </si>
  <si>
    <t>Significant Unobservable Inputs (Level 3)</t>
  </si>
  <si>
    <t>Significant Unobservable Inputs (Level 3) | Time deposits</t>
  </si>
  <si>
    <t>Included in "Other receivables" in the accompanying Condensed Consolidated Balance Sheet as of March 31, 2017.</t>
  </si>
  <si>
    <t>Included in "Other receivables" in the accompanying Condensed Consolidated Balance Sheet as of June 30, 2016.</t>
  </si>
  <si>
    <t>Included in "Accrued expenses" in the accompanying Condensed Consolidated Balance Sheet as of March 31, 2017.</t>
  </si>
  <si>
    <t>Included in "Accrued expenses" in the accompanying Condensed Consolidated Balance Sheet as of June 30, 2016.</t>
  </si>
  <si>
    <t>Included in "Long-term liabilities" in the accompanying Condensed Consolidated Balance Sheet as of March 31, 2017.</t>
  </si>
  <si>
    <t>Included in "Long-term liabilities" in the accompanying Consolidated Balance Sheet as of June 30, 2016.</t>
  </si>
  <si>
    <t>Fair Value Measurements (Narrative) (Detail) - USD ($) shares in Thousands, $ in Thousands</t>
  </si>
  <si>
    <t>Mar. 21, 2017</t>
  </si>
  <si>
    <t>Nov. 30, 2015</t>
  </si>
  <si>
    <t>Theoretical borrowing rate used to calculate fair value of debt</t>
  </si>
  <si>
    <t>6.50%</t>
  </si>
  <si>
    <t>Fair value of the notes</t>
  </si>
  <si>
    <t>Number of shares to be issued</t>
  </si>
  <si>
    <t>France Company</t>
  </si>
  <si>
    <t>Foreign currency contract</t>
  </si>
  <si>
    <t>Derivative, notional amount</t>
  </si>
  <si>
    <t>Unrealized losses on hedging activities</t>
  </si>
  <si>
    <t>Interest rate swap</t>
  </si>
  <si>
    <t>Additional interest cost rate of derivative</t>
  </si>
  <si>
    <t>2.005%</t>
  </si>
  <si>
    <t>Remaining balance of derivative</t>
  </si>
  <si>
    <t>Unrealized loss on interest rate swap</t>
  </si>
  <si>
    <t>Segment Information (Summary of Segment Perfomance Measures by Segment) (Detail) - USD ($) $ in Thousands</t>
  </si>
  <si>
    <t>Segment Reporting Information [Line Items]</t>
  </si>
  <si>
    <t>Income (loss) before income taxes</t>
  </si>
  <si>
    <t>Operating Segments | Human Health</t>
  </si>
  <si>
    <t>Operating Segments | Pharmaceutical Ingredients</t>
  </si>
  <si>
    <t>Operating Segments | Performance Chemicals</t>
  </si>
  <si>
    <t>Unallocated Corporate</t>
  </si>
  <si>
    <t>Segment Information (Narrative) (Detail)</t>
  </si>
  <si>
    <t>Mar. 31, 2017Segment</t>
  </si>
  <si>
    <t>Number of operating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034</v>
      </c>
    </row>
    <row r="6" spans="1:3">
      <c r="A6" s="4" t="s">
        <v>8</v>
      </c>
      <c r="B6" s="4" t="s">
        <v>9</v>
      </c>
    </row>
    <row r="7" spans="1:3">
      <c r="A7" s="4" t="s">
        <v>10</v>
      </c>
      <c r="B7" s="4" t="s">
        <v>11</v>
      </c>
    </row>
    <row r="8" spans="1:3">
      <c r="A8" s="4" t="s">
        <v>12</v>
      </c>
      <c r="B8" s="4" t="s">
        <v>13</v>
      </c>
    </row>
    <row r="9" spans="1:3">
      <c r="A9" s="4" t="s">
        <v>14</v>
      </c>
      <c r="C9" s="5" t="n">
        <v>30100752</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48</v>
      </c>
      <c r="B4" s="4" t="s">
        <v>180</v>
      </c>
    </row>
    <row r="5" spans="1:2">
      <c r="A5" s="4" t="s">
        <v>172</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962</v>
      </c>
      <c r="C3" s="7" t="n">
        <v>66828</v>
      </c>
    </row>
    <row r="4" spans="1:3">
      <c r="A4" s="4" t="s">
        <v>28</v>
      </c>
      <c r="B4" s="5" t="n">
        <v>1966</v>
      </c>
      <c r="C4" s="5" t="n">
        <v>881</v>
      </c>
    </row>
    <row r="5" spans="1:3">
      <c r="A5" s="4" t="s">
        <v>29</v>
      </c>
      <c r="B5" s="5" t="n">
        <v>260530</v>
      </c>
      <c r="C5" s="5" t="n">
        <v>167612</v>
      </c>
    </row>
    <row r="6" spans="1:3">
      <c r="A6" s="4" t="s">
        <v>30</v>
      </c>
      <c r="B6" s="5" t="n">
        <v>10802</v>
      </c>
      <c r="C6" s="5" t="n">
        <v>12650</v>
      </c>
    </row>
    <row r="7" spans="1:3">
      <c r="A7" s="4" t="s">
        <v>31</v>
      </c>
      <c r="B7" s="5" t="n">
        <v>139941</v>
      </c>
      <c r="C7" s="5" t="n">
        <v>98107</v>
      </c>
    </row>
    <row r="8" spans="1:3">
      <c r="A8" s="4" t="s">
        <v>32</v>
      </c>
      <c r="B8" s="5" t="n">
        <v>5155</v>
      </c>
      <c r="C8" s="5" t="n">
        <v>3339</v>
      </c>
    </row>
    <row r="9" spans="1:3">
      <c r="A9" s="4" t="s">
        <v>33</v>
      </c>
      <c r="B9" s="5" t="n">
        <v>2595</v>
      </c>
      <c r="C9" s="5" t="n">
        <v>3244</v>
      </c>
    </row>
    <row r="10" spans="1:3">
      <c r="A10" s="4" t="s">
        <v>34</v>
      </c>
      <c r="B10" s="5" t="n">
        <v>480951</v>
      </c>
      <c r="C10" s="5" t="n">
        <v>352661</v>
      </c>
    </row>
    <row r="11" spans="1:3">
      <c r="A11" s="4" t="s">
        <v>35</v>
      </c>
      <c r="B11" s="5" t="n">
        <v>10289</v>
      </c>
      <c r="C11" s="5" t="n">
        <v>10044</v>
      </c>
    </row>
    <row r="12" spans="1:3">
      <c r="A12" s="4" t="s">
        <v>36</v>
      </c>
      <c r="B12" s="5" t="n">
        <v>7152</v>
      </c>
      <c r="C12" s="5" t="n">
        <v>6868</v>
      </c>
    </row>
    <row r="13" spans="1:3">
      <c r="A13" s="4" t="s">
        <v>37</v>
      </c>
      <c r="B13" s="5" t="n">
        <v>241741</v>
      </c>
      <c r="C13" s="5" t="n">
        <v>67871</v>
      </c>
    </row>
    <row r="14" spans="1:3">
      <c r="A14" s="4" t="s">
        <v>38</v>
      </c>
      <c r="B14" s="5" t="n">
        <v>292788</v>
      </c>
      <c r="C14" s="5" t="n">
        <v>79071</v>
      </c>
    </row>
    <row r="15" spans="1:3">
      <c r="A15" s="4" t="s">
        <v>33</v>
      </c>
      <c r="B15" s="5" t="n">
        <v>16655</v>
      </c>
      <c r="C15" s="5" t="n">
        <v>18053</v>
      </c>
    </row>
    <row r="16" spans="1:3">
      <c r="A16" s="4" t="s">
        <v>39</v>
      </c>
      <c r="B16" s="5" t="n">
        <v>9044</v>
      </c>
      <c r="C16" s="5" t="n">
        <v>6210</v>
      </c>
    </row>
    <row r="17" spans="1:3">
      <c r="A17" s="4" t="s">
        <v>40</v>
      </c>
      <c r="B17" s="5" t="n">
        <v>1058620</v>
      </c>
      <c r="C17" s="5" t="n">
        <v>540778</v>
      </c>
    </row>
    <row r="18" spans="1:3">
      <c r="A18" s="3" t="s">
        <v>41</v>
      </c>
    </row>
    <row r="19" spans="1:3">
      <c r="A19" s="4" t="s">
        <v>42</v>
      </c>
      <c r="B19" s="5" t="n">
        <v>14466</v>
      </c>
      <c r="C19" s="5" t="n">
        <v>197</v>
      </c>
    </row>
    <row r="20" spans="1:3">
      <c r="A20" s="4" t="s">
        <v>43</v>
      </c>
      <c r="B20" s="5" t="n">
        <v>111364</v>
      </c>
      <c r="C20" s="5" t="n">
        <v>46034</v>
      </c>
    </row>
    <row r="21" spans="1:3">
      <c r="A21" s="4" t="s">
        <v>44</v>
      </c>
      <c r="B21" s="5" t="n">
        <v>106243</v>
      </c>
      <c r="C21" s="5" t="n">
        <v>52675</v>
      </c>
    </row>
    <row r="22" spans="1:3">
      <c r="A22" s="4" t="s">
        <v>45</v>
      </c>
      <c r="B22" s="5" t="n">
        <v>232073</v>
      </c>
      <c r="C22" s="5" t="n">
        <v>98906</v>
      </c>
    </row>
    <row r="23" spans="1:3">
      <c r="A23" s="4" t="s">
        <v>46</v>
      </c>
      <c r="B23" s="5" t="n">
        <v>353324</v>
      </c>
      <c r="C23" s="5" t="n">
        <v>118592</v>
      </c>
    </row>
    <row r="24" spans="1:3">
      <c r="A24" s="4" t="s">
        <v>47</v>
      </c>
      <c r="B24" s="5" t="n">
        <v>60302</v>
      </c>
      <c r="C24" s="5" t="n">
        <v>6344</v>
      </c>
    </row>
    <row r="25" spans="1:3">
      <c r="A25" s="4" t="s">
        <v>48</v>
      </c>
      <c r="B25" s="5" t="n">
        <v>3008</v>
      </c>
      <c r="C25" s="5" t="n">
        <v>3352</v>
      </c>
    </row>
    <row r="26" spans="1:3">
      <c r="A26" s="4" t="s">
        <v>49</v>
      </c>
      <c r="B26" s="5" t="n">
        <v>7762</v>
      </c>
      <c r="C26" s="5" t="n">
        <v>9142</v>
      </c>
    </row>
    <row r="27" spans="1:3">
      <c r="A27" s="4" t="s">
        <v>50</v>
      </c>
      <c r="B27" s="5" t="n">
        <v>656469</v>
      </c>
      <c r="C27" s="5" t="n">
        <v>236336</v>
      </c>
    </row>
    <row r="28" spans="1:3">
      <c r="A28" s="4" t="s">
        <v>51</v>
      </c>
      <c r="B28" s="4" t="s">
        <v>52</v>
      </c>
      <c r="C28" s="4" t="s">
        <v>52</v>
      </c>
    </row>
    <row r="29" spans="1:3">
      <c r="A29" s="3" t="s">
        <v>53</v>
      </c>
    </row>
    <row r="30" spans="1:3">
      <c r="A30" s="4" t="s">
        <v>54</v>
      </c>
      <c r="B30" s="4" t="s">
        <v>52</v>
      </c>
      <c r="C30" s="4" t="s">
        <v>52</v>
      </c>
    </row>
    <row r="31" spans="1:3">
      <c r="A31" s="4" t="s">
        <v>55</v>
      </c>
      <c r="B31" s="5" t="n">
        <v>301</v>
      </c>
      <c r="C31" s="5" t="n">
        <v>296</v>
      </c>
    </row>
    <row r="32" spans="1:3">
      <c r="A32" s="4" t="s">
        <v>56</v>
      </c>
      <c r="B32" s="5" t="n">
        <v>212486</v>
      </c>
      <c r="C32" s="5" t="n">
        <v>115667</v>
      </c>
    </row>
    <row r="33" spans="1:3">
      <c r="A33" s="4" t="s">
        <v>57</v>
      </c>
      <c r="B33" s="5" t="n">
        <v>198139</v>
      </c>
      <c r="C33" s="5" t="n">
        <v>194804</v>
      </c>
    </row>
    <row r="34" spans="1:3">
      <c r="A34" s="4" t="s">
        <v>58</v>
      </c>
      <c r="B34" s="5" t="n">
        <v>-8775</v>
      </c>
      <c r="C34" s="5" t="n">
        <v>-6325</v>
      </c>
    </row>
    <row r="35" spans="1:3">
      <c r="A35" s="4" t="s">
        <v>59</v>
      </c>
      <c r="B35" s="5" t="n">
        <v>402151</v>
      </c>
      <c r="C35" s="5" t="n">
        <v>304442</v>
      </c>
    </row>
    <row r="36" spans="1:3">
      <c r="A36" s="4" t="s">
        <v>60</v>
      </c>
      <c r="B36" s="7" t="n">
        <v>1058620</v>
      </c>
      <c r="C36" s="7" t="n">
        <v>540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1</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7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5</v>
      </c>
      <c r="B1" s="2" t="s">
        <v>2</v>
      </c>
      <c r="C1" s="2" t="s">
        <v>206</v>
      </c>
      <c r="D1" s="2" t="s">
        <v>25</v>
      </c>
    </row>
    <row r="2" spans="1:4">
      <c r="A2" s="3" t="s">
        <v>207</v>
      </c>
    </row>
    <row r="3" spans="1:4">
      <c r="A3" s="4" t="s">
        <v>37</v>
      </c>
      <c r="B3" s="7" t="n">
        <v>241741</v>
      </c>
      <c r="D3" s="7" t="n">
        <v>67871</v>
      </c>
    </row>
    <row r="4" spans="1:4">
      <c r="A4" s="4" t="s">
        <v>208</v>
      </c>
      <c r="B4" s="5" t="n">
        <v>50000</v>
      </c>
    </row>
    <row r="5" spans="1:4">
      <c r="A5" s="4" t="s">
        <v>110</v>
      </c>
      <c r="B5" s="5" t="n">
        <v>2830</v>
      </c>
    </row>
    <row r="6" spans="1:4">
      <c r="A6" s="4" t="s">
        <v>209</v>
      </c>
    </row>
    <row r="7" spans="1:4">
      <c r="A7" s="3" t="s">
        <v>207</v>
      </c>
    </row>
    <row r="8" spans="1:4">
      <c r="A8" s="4" t="s">
        <v>210</v>
      </c>
      <c r="C8" s="7" t="n">
        <v>78937</v>
      </c>
    </row>
    <row r="9" spans="1:4">
      <c r="A9" s="4" t="s">
        <v>31</v>
      </c>
      <c r="C9" s="5" t="n">
        <v>38995</v>
      </c>
    </row>
    <row r="10" spans="1:4">
      <c r="A10" s="4" t="s">
        <v>32</v>
      </c>
      <c r="C10" s="5" t="n">
        <v>1425</v>
      </c>
    </row>
    <row r="11" spans="1:4">
      <c r="A11" s="4" t="s">
        <v>37</v>
      </c>
      <c r="C11" s="5" t="n">
        <v>173907</v>
      </c>
    </row>
    <row r="12" spans="1:4">
      <c r="A12" s="4" t="s">
        <v>211</v>
      </c>
      <c r="C12" s="5" t="n">
        <v>224850</v>
      </c>
    </row>
    <row r="13" spans="1:4">
      <c r="A13" s="4" t="s">
        <v>212</v>
      </c>
      <c r="C13" s="5" t="n">
        <v>518114</v>
      </c>
    </row>
    <row r="14" spans="1:4">
      <c r="A14" s="4" t="s">
        <v>43</v>
      </c>
      <c r="C14" s="5" t="n">
        <v>46840</v>
      </c>
    </row>
    <row r="15" spans="1:4">
      <c r="A15" s="4" t="s">
        <v>44</v>
      </c>
      <c r="C15" s="5" t="n">
        <v>58294</v>
      </c>
    </row>
    <row r="16" spans="1:4">
      <c r="A16" s="4" t="s">
        <v>208</v>
      </c>
      <c r="C16" s="5" t="n">
        <v>50000</v>
      </c>
    </row>
    <row r="17" spans="1:4">
      <c r="A17" s="4" t="s">
        <v>110</v>
      </c>
      <c r="B17" s="7" t="n">
        <v>2697</v>
      </c>
      <c r="C17" s="5" t="n">
        <v>2580</v>
      </c>
    </row>
    <row r="18" spans="1:4">
      <c r="A18" s="4" t="s">
        <v>213</v>
      </c>
      <c r="C18" s="7" t="n">
        <v>3604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3</v>
      </c>
    </row>
    <row r="3" spans="1:3">
      <c r="A3" s="3" t="s">
        <v>207</v>
      </c>
    </row>
    <row r="4" spans="1:3">
      <c r="A4" s="4" t="s">
        <v>75</v>
      </c>
      <c r="B4" s="7" t="n">
        <v>544698</v>
      </c>
      <c r="C4" s="7" t="n">
        <v>551100</v>
      </c>
    </row>
    <row r="5" spans="1:3">
      <c r="A5" s="4" t="s">
        <v>87</v>
      </c>
      <c r="B5" s="7" t="n">
        <v>18979</v>
      </c>
      <c r="C5" s="7" t="n">
        <v>23575</v>
      </c>
    </row>
    <row r="6" spans="1:3">
      <c r="A6" s="4" t="s">
        <v>215</v>
      </c>
      <c r="B6" s="8" t="n">
        <v>0.55</v>
      </c>
      <c r="C6" s="8" t="n">
        <v>0.6899999999999999</v>
      </c>
    </row>
    <row r="7" spans="1:3">
      <c r="A7" s="4" t="s">
        <v>216</v>
      </c>
      <c r="B7" s="8" t="n">
        <v>0.54</v>
      </c>
      <c r="C7" s="8" t="n">
        <v>0.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45"/>
    <col customWidth="1" max="3" min="3" width="27"/>
    <col customWidth="1" max="4" min="4" width="27"/>
    <col customWidth="1" max="5" min="5" width="21"/>
  </cols>
  <sheetData>
    <row r="1" spans="1:5">
      <c r="A1" s="1" t="s">
        <v>217</v>
      </c>
      <c r="B1" s="2" t="s">
        <v>218</v>
      </c>
      <c r="C1" s="2" t="s">
        <v>72</v>
      </c>
      <c r="D1" s="2" t="s">
        <v>1</v>
      </c>
    </row>
    <row r="2" spans="1:5">
      <c r="B2" s="2" t="s">
        <v>219</v>
      </c>
      <c r="C2" s="2" t="s">
        <v>142</v>
      </c>
      <c r="D2" s="2" t="s">
        <v>142</v>
      </c>
      <c r="E2" s="2" t="s">
        <v>220</v>
      </c>
    </row>
    <row r="3" spans="1:5">
      <c r="A3" s="3" t="s">
        <v>207</v>
      </c>
    </row>
    <row r="4" spans="1:5">
      <c r="A4" s="4" t="s">
        <v>221</v>
      </c>
      <c r="D4" s="7" t="n">
        <v>270000</v>
      </c>
    </row>
    <row r="5" spans="1:5">
      <c r="A5" s="4" t="s">
        <v>208</v>
      </c>
      <c r="C5" s="7" t="n">
        <v>50000</v>
      </c>
      <c r="D5" s="7" t="n">
        <v>50000</v>
      </c>
    </row>
    <row r="6" spans="1:5">
      <c r="A6" s="4" t="s">
        <v>222</v>
      </c>
      <c r="C6" s="5" t="n">
        <v>5122</v>
      </c>
      <c r="D6" s="5" t="n">
        <v>5122</v>
      </c>
    </row>
    <row r="7" spans="1:5">
      <c r="A7" s="4" t="s">
        <v>110</v>
      </c>
      <c r="C7" s="7" t="n">
        <v>2830</v>
      </c>
      <c r="D7" s="7" t="n">
        <v>2830</v>
      </c>
    </row>
    <row r="8" spans="1:5">
      <c r="A8" s="4" t="s">
        <v>37</v>
      </c>
      <c r="C8" s="5" t="n">
        <v>241741</v>
      </c>
      <c r="D8" s="5" t="n">
        <v>241741</v>
      </c>
      <c r="E8" s="7" t="n">
        <v>67871</v>
      </c>
    </row>
    <row r="9" spans="1:5">
      <c r="A9" s="4" t="s">
        <v>209</v>
      </c>
    </row>
    <row r="10" spans="1:5">
      <c r="A10" s="3" t="s">
        <v>207</v>
      </c>
    </row>
    <row r="11" spans="1:5">
      <c r="A11" s="4" t="s">
        <v>223</v>
      </c>
      <c r="B11" s="5" t="n">
        <v>18</v>
      </c>
    </row>
    <row r="12" spans="1:5">
      <c r="A12" s="4" t="s">
        <v>224</v>
      </c>
      <c r="B12" s="4" t="s">
        <v>225</v>
      </c>
    </row>
    <row r="13" spans="1:5">
      <c r="A13" s="4" t="s">
        <v>221</v>
      </c>
      <c r="B13" s="7" t="n">
        <v>270000</v>
      </c>
    </row>
    <row r="14" spans="1:5">
      <c r="A14" s="4" t="s">
        <v>208</v>
      </c>
      <c r="B14" s="7" t="n">
        <v>50000</v>
      </c>
    </row>
    <row r="15" spans="1:5">
      <c r="A15" s="4" t="s">
        <v>226</v>
      </c>
      <c r="B15" s="4" t="s">
        <v>227</v>
      </c>
    </row>
    <row r="16" spans="1:5">
      <c r="A16" s="4" t="s">
        <v>222</v>
      </c>
      <c r="B16" s="5" t="n">
        <v>5122</v>
      </c>
    </row>
    <row r="17" spans="1:5">
      <c r="A17" s="4" t="s">
        <v>228</v>
      </c>
      <c r="B17" s="4" t="s">
        <v>225</v>
      </c>
    </row>
    <row r="18" spans="1:5">
      <c r="A18" s="4" t="s">
        <v>229</v>
      </c>
      <c r="B18" s="7" t="n">
        <v>50000</v>
      </c>
    </row>
    <row r="19" spans="1:5">
      <c r="A19" s="4" t="s">
        <v>110</v>
      </c>
      <c r="B19" s="5" t="n">
        <v>2580</v>
      </c>
      <c r="C19" s="7" t="n">
        <v>2697</v>
      </c>
      <c r="D19" s="7" t="n">
        <v>2697</v>
      </c>
    </row>
    <row r="20" spans="1:5">
      <c r="A20" s="4" t="s">
        <v>37</v>
      </c>
      <c r="B20" s="5" t="n">
        <v>173907</v>
      </c>
    </row>
    <row r="21" spans="1:5">
      <c r="A21" s="4" t="s">
        <v>211</v>
      </c>
      <c r="B21" s="5" t="n">
        <v>224850</v>
      </c>
    </row>
    <row r="22" spans="1:5">
      <c r="A22" s="4" t="s">
        <v>230</v>
      </c>
    </row>
    <row r="23" spans="1:5">
      <c r="A23" s="3" t="s">
        <v>207</v>
      </c>
    </row>
    <row r="24" spans="1:5">
      <c r="A24" s="4" t="s">
        <v>211</v>
      </c>
      <c r="B24" s="7" t="n">
        <v>135700</v>
      </c>
    </row>
    <row r="25" spans="1:5">
      <c r="A25" s="4" t="s">
        <v>231</v>
      </c>
      <c r="B25" s="4" t="s">
        <v>232</v>
      </c>
    </row>
    <row r="26" spans="1:5">
      <c r="A26" s="4" t="s">
        <v>233</v>
      </c>
    </row>
    <row r="27" spans="1:5">
      <c r="A27" s="3" t="s">
        <v>207</v>
      </c>
    </row>
    <row r="28" spans="1:5">
      <c r="A28" s="4" t="s">
        <v>211</v>
      </c>
      <c r="B28" s="7" t="n">
        <v>88800</v>
      </c>
    </row>
    <row r="29" spans="1:5">
      <c r="A29" s="4" t="s">
        <v>231</v>
      </c>
      <c r="B29" s="4" t="s">
        <v>234</v>
      </c>
    </row>
    <row r="30" spans="1:5">
      <c r="A30" s="4" t="s">
        <v>235</v>
      </c>
    </row>
    <row r="31" spans="1:5">
      <c r="A31" s="3" t="s">
        <v>207</v>
      </c>
    </row>
    <row r="32" spans="1:5">
      <c r="A32" s="4" t="s">
        <v>211</v>
      </c>
      <c r="B32" s="7" t="n">
        <v>350</v>
      </c>
    </row>
    <row r="33" spans="1:5">
      <c r="A33" s="4" t="s">
        <v>231</v>
      </c>
      <c r="B33" s="4" t="s">
        <v>236</v>
      </c>
    </row>
    <row r="34" spans="1:5">
      <c r="A34" s="4" t="s">
        <v>237</v>
      </c>
    </row>
    <row r="35" spans="1:5">
      <c r="A35" s="3" t="s">
        <v>207</v>
      </c>
    </row>
    <row r="36" spans="1:5">
      <c r="A36" s="4" t="s">
        <v>238</v>
      </c>
      <c r="B36"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9</v>
      </c>
      <c r="B1" s="2" t="s">
        <v>72</v>
      </c>
      <c r="C1" s="2" t="s">
        <v>1</v>
      </c>
    </row>
    <row r="2" spans="1:4">
      <c r="B2" s="2" t="s">
        <v>2</v>
      </c>
      <c r="C2" s="2" t="s">
        <v>2</v>
      </c>
      <c r="D2" s="2" t="s">
        <v>73</v>
      </c>
    </row>
    <row r="3" spans="1:4">
      <c r="A3" s="3" t="s">
        <v>240</v>
      </c>
    </row>
    <row r="4" spans="1:4">
      <c r="A4" s="4" t="s">
        <v>75</v>
      </c>
      <c r="B4" s="7" t="n">
        <v>57134</v>
      </c>
    </row>
    <row r="5" spans="1:4">
      <c r="A5" s="4" t="s">
        <v>85</v>
      </c>
      <c r="B5" s="7" t="n">
        <v>837</v>
      </c>
    </row>
    <row r="6" spans="1:4">
      <c r="A6" s="4" t="s">
        <v>241</v>
      </c>
    </row>
    <row r="7" spans="1:4">
      <c r="A7" s="3" t="s">
        <v>240</v>
      </c>
    </row>
    <row r="8" spans="1:4">
      <c r="A8" s="4" t="s">
        <v>242</v>
      </c>
      <c r="C8" s="7" t="n">
        <v>16000</v>
      </c>
      <c r="D8" s="7" t="n">
        <v>16000</v>
      </c>
    </row>
    <row r="9" spans="1:4">
      <c r="A9" s="4" t="s">
        <v>243</v>
      </c>
    </row>
    <row r="10" spans="1:4">
      <c r="A10" s="3" t="s">
        <v>240</v>
      </c>
    </row>
    <row r="11" spans="1:4">
      <c r="A11" s="4" t="s">
        <v>244</v>
      </c>
      <c r="C11" s="7" t="n">
        <v>9900</v>
      </c>
      <c r="D11" s="5" t="n">
        <v>9900</v>
      </c>
    </row>
    <row r="12" spans="1:4">
      <c r="A12" s="4" t="s">
        <v>245</v>
      </c>
    </row>
    <row r="13" spans="1:4">
      <c r="A13" s="3" t="s">
        <v>240</v>
      </c>
    </row>
    <row r="14" spans="1:4">
      <c r="A14" s="4" t="s">
        <v>246</v>
      </c>
      <c r="D14" s="5" t="n">
        <v>4500</v>
      </c>
    </row>
    <row r="15" spans="1:4">
      <c r="A15" s="4" t="s">
        <v>247</v>
      </c>
    </row>
    <row r="16" spans="1:4">
      <c r="A16" s="3" t="s">
        <v>240</v>
      </c>
    </row>
    <row r="17" spans="1:4">
      <c r="A17" s="4" t="s">
        <v>247</v>
      </c>
      <c r="D17" s="7" t="n">
        <v>881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248</v>
      </c>
      <c r="B1" s="2" t="s">
        <v>218</v>
      </c>
      <c r="C1" s="2" t="s">
        <v>72</v>
      </c>
      <c r="E1" s="2" t="s">
        <v>1</v>
      </c>
      <c r="G1" s="2" t="s">
        <v>249</v>
      </c>
    </row>
    <row r="2" spans="1:9">
      <c r="B2" s="2" t="s">
        <v>250</v>
      </c>
      <c r="C2" s="2" t="s">
        <v>2</v>
      </c>
      <c r="D2" s="2" t="s">
        <v>73</v>
      </c>
      <c r="E2" s="2" t="s">
        <v>2</v>
      </c>
      <c r="F2" s="2" t="s">
        <v>73</v>
      </c>
      <c r="G2" s="2" t="s">
        <v>25</v>
      </c>
      <c r="H2" s="2" t="s">
        <v>251</v>
      </c>
      <c r="I2" s="2" t="s">
        <v>252</v>
      </c>
    </row>
    <row r="3" spans="1:9">
      <c r="A3" s="3" t="s">
        <v>253</v>
      </c>
    </row>
    <row r="4" spans="1:9">
      <c r="A4" s="4" t="s">
        <v>254</v>
      </c>
      <c r="E4" s="7" t="n">
        <v>5239</v>
      </c>
      <c r="F4" s="7" t="n">
        <v>4965</v>
      </c>
    </row>
    <row r="5" spans="1:9">
      <c r="A5" s="4" t="s">
        <v>255</v>
      </c>
    </row>
    <row r="6" spans="1:9">
      <c r="A6" s="3" t="s">
        <v>253</v>
      </c>
    </row>
    <row r="7" spans="1:9">
      <c r="A7" s="4" t="s">
        <v>256</v>
      </c>
      <c r="H7" s="5" t="n">
        <v>4250</v>
      </c>
    </row>
    <row r="8" spans="1:9">
      <c r="A8" s="4" t="s">
        <v>257</v>
      </c>
    </row>
    <row r="9" spans="1:9">
      <c r="A9" s="3" t="s">
        <v>253</v>
      </c>
    </row>
    <row r="10" spans="1:9">
      <c r="A10" s="4" t="s">
        <v>256</v>
      </c>
      <c r="I10" s="5" t="n">
        <v>5250</v>
      </c>
    </row>
    <row r="11" spans="1:9">
      <c r="A11" s="4" t="s">
        <v>258</v>
      </c>
    </row>
    <row r="12" spans="1:9">
      <c r="A12" s="3" t="s">
        <v>253</v>
      </c>
    </row>
    <row r="13" spans="1:9">
      <c r="A13" s="4" t="s">
        <v>259</v>
      </c>
      <c r="E13" s="5" t="n">
        <v>274</v>
      </c>
      <c r="G13" s="5" t="n">
        <v>221</v>
      </c>
    </row>
    <row r="14" spans="1:9">
      <c r="A14" s="4" t="s">
        <v>260</v>
      </c>
      <c r="E14" s="4" t="s">
        <v>261</v>
      </c>
      <c r="G14" s="4" t="s">
        <v>261</v>
      </c>
    </row>
    <row r="15" spans="1:9">
      <c r="A15" s="4" t="s">
        <v>262</v>
      </c>
    </row>
    <row r="16" spans="1:9">
      <c r="A16" s="3" t="s">
        <v>253</v>
      </c>
    </row>
    <row r="17" spans="1:9">
      <c r="A17" s="4" t="s">
        <v>259</v>
      </c>
      <c r="E17" s="5" t="n">
        <v>22</v>
      </c>
      <c r="G17" s="5" t="n">
        <v>14</v>
      </c>
    </row>
    <row r="18" spans="1:9">
      <c r="A18" s="4" t="s">
        <v>260</v>
      </c>
      <c r="E18" s="4" t="s">
        <v>263</v>
      </c>
      <c r="G18" s="4" t="s">
        <v>263</v>
      </c>
    </row>
    <row r="19" spans="1:9">
      <c r="A19" s="4" t="s">
        <v>264</v>
      </c>
    </row>
    <row r="20" spans="1:9">
      <c r="A20" s="3" t="s">
        <v>253</v>
      </c>
    </row>
    <row r="21" spans="1:9">
      <c r="A21" s="4" t="s">
        <v>259</v>
      </c>
      <c r="E21" s="5" t="n">
        <v>42</v>
      </c>
      <c r="G21" s="5" t="n">
        <v>46</v>
      </c>
    </row>
    <row r="22" spans="1:9">
      <c r="A22" s="4" t="s">
        <v>265</v>
      </c>
    </row>
    <row r="23" spans="1:9">
      <c r="A23" s="3" t="s">
        <v>253</v>
      </c>
    </row>
    <row r="24" spans="1:9">
      <c r="A24" s="4" t="s">
        <v>259</v>
      </c>
      <c r="E24" s="5" t="n">
        <v>160</v>
      </c>
      <c r="G24" s="5" t="n">
        <v>142</v>
      </c>
    </row>
    <row r="25" spans="1:9">
      <c r="A25" s="4" t="s">
        <v>260</v>
      </c>
      <c r="E25" s="4" t="s">
        <v>261</v>
      </c>
      <c r="G25" s="4" t="s">
        <v>261</v>
      </c>
    </row>
    <row r="26" spans="1:9">
      <c r="A26" s="4" t="s">
        <v>266</v>
      </c>
      <c r="E26" s="5" t="n">
        <v>280</v>
      </c>
      <c r="G26" s="5" t="n">
        <v>248</v>
      </c>
    </row>
    <row r="27" spans="1:9">
      <c r="A27" s="4" t="s">
        <v>267</v>
      </c>
      <c r="E27" s="4" t="s">
        <v>268</v>
      </c>
      <c r="G27" s="4" t="s">
        <v>268</v>
      </c>
    </row>
    <row r="28" spans="1:9">
      <c r="A28" s="4" t="s">
        <v>269</v>
      </c>
    </row>
    <row r="29" spans="1:9">
      <c r="A29" s="3" t="s">
        <v>253</v>
      </c>
    </row>
    <row r="30" spans="1:9">
      <c r="A30" s="4" t="s">
        <v>254</v>
      </c>
      <c r="C30" s="7" t="n">
        <v>1506</v>
      </c>
      <c r="D30" s="7" t="n">
        <v>1753</v>
      </c>
      <c r="E30" s="7" t="n">
        <v>5213</v>
      </c>
      <c r="F30" s="7" t="n">
        <v>4948</v>
      </c>
    </row>
    <row r="31" spans="1:9">
      <c r="A31" s="4" t="s">
        <v>270</v>
      </c>
      <c r="C31" s="7" t="n">
        <v>10537</v>
      </c>
      <c r="E31" s="7" t="n">
        <v>10537</v>
      </c>
    </row>
    <row r="32" spans="1:9">
      <c r="A32" s="4" t="s">
        <v>271</v>
      </c>
    </row>
    <row r="33" spans="1:9">
      <c r="A33" s="3" t="s">
        <v>253</v>
      </c>
    </row>
    <row r="34" spans="1:9">
      <c r="A34" s="4" t="s">
        <v>272</v>
      </c>
      <c r="B34" s="5" t="n">
        <v>28</v>
      </c>
    </row>
    <row r="35" spans="1:9">
      <c r="A35" s="4" t="s">
        <v>273</v>
      </c>
      <c r="B35" s="8" t="n">
        <v>20.03</v>
      </c>
    </row>
    <row r="36" spans="1:9">
      <c r="A36" s="4" t="s">
        <v>274</v>
      </c>
      <c r="B36" s="7" t="n">
        <v>40</v>
      </c>
    </row>
    <row r="37" spans="1:9">
      <c r="A37" s="4" t="s">
        <v>275</v>
      </c>
      <c r="B37" s="4" t="s">
        <v>276</v>
      </c>
    </row>
    <row r="38" spans="1:9">
      <c r="A38" s="4" t="s">
        <v>277</v>
      </c>
      <c r="B38" s="4" t="s">
        <v>263</v>
      </c>
    </row>
    <row r="39" spans="1:9">
      <c r="A39" s="4" t="s">
        <v>278</v>
      </c>
      <c r="B39" s="4" t="s">
        <v>279</v>
      </c>
    </row>
    <row r="40" spans="1:9">
      <c r="A40" s="4" t="s">
        <v>280</v>
      </c>
      <c r="B40" s="4" t="s">
        <v>232</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6"/>
    <col customWidth="1" max="6" min="6" width="14"/>
    <col customWidth="1" max="7" min="7" width="14"/>
  </cols>
  <sheetData>
    <row r="1" spans="1:7">
      <c r="A1" s="1" t="s">
        <v>281</v>
      </c>
      <c r="B1" s="2" t="s">
        <v>282</v>
      </c>
      <c r="C1" s="2" t="s">
        <v>283</v>
      </c>
      <c r="D1" s="2" t="s">
        <v>284</v>
      </c>
      <c r="E1" s="2" t="s">
        <v>285</v>
      </c>
      <c r="F1" s="2" t="s">
        <v>2</v>
      </c>
      <c r="G1" s="2" t="s">
        <v>25</v>
      </c>
    </row>
    <row r="2" spans="1:7">
      <c r="A2" s="3" t="s">
        <v>286</v>
      </c>
    </row>
    <row r="3" spans="1:7">
      <c r="A3" s="4" t="s">
        <v>68</v>
      </c>
      <c r="F3" s="5" t="n">
        <v>75000</v>
      </c>
      <c r="G3" s="5" t="n">
        <v>75000</v>
      </c>
    </row>
    <row r="4" spans="1:7">
      <c r="A4" s="4" t="s">
        <v>64</v>
      </c>
      <c r="F4" s="5" t="n">
        <v>2000</v>
      </c>
      <c r="G4" s="5" t="n">
        <v>2000</v>
      </c>
    </row>
    <row r="5" spans="1:7">
      <c r="A5" s="4" t="s">
        <v>287</v>
      </c>
      <c r="C5" s="9" t="n">
        <v>0.065</v>
      </c>
      <c r="D5" s="9" t="n">
        <v>0.065</v>
      </c>
      <c r="E5" s="9" t="n">
        <v>0.065</v>
      </c>
    </row>
    <row r="6" spans="1:7">
      <c r="A6" s="4" t="s">
        <v>288</v>
      </c>
      <c r="C6" s="4" t="s">
        <v>289</v>
      </c>
      <c r="D6" s="4" t="s">
        <v>290</v>
      </c>
      <c r="E6" s="4" t="s">
        <v>291</v>
      </c>
    </row>
    <row r="7" spans="1:7">
      <c r="A7" s="4" t="s">
        <v>292</v>
      </c>
      <c r="C7" s="4" t="s">
        <v>293</v>
      </c>
      <c r="D7" s="4" t="s">
        <v>294</v>
      </c>
      <c r="E7" s="4" t="s">
        <v>295</v>
      </c>
    </row>
    <row r="8" spans="1:7">
      <c r="A8" s="4" t="s">
        <v>296</v>
      </c>
      <c r="C8" s="4" t="s">
        <v>297</v>
      </c>
      <c r="D8" s="4" t="s">
        <v>298</v>
      </c>
      <c r="E8" s="4" t="s">
        <v>299</v>
      </c>
    </row>
    <row r="9" spans="1:7">
      <c r="A9" s="4" t="s">
        <v>300</v>
      </c>
    </row>
    <row r="10" spans="1:7">
      <c r="A10" s="3" t="s">
        <v>286</v>
      </c>
    </row>
    <row r="11" spans="1:7">
      <c r="A11" s="4" t="s">
        <v>287</v>
      </c>
      <c r="B11" s="9" t="n">
        <v>0.065</v>
      </c>
    </row>
    <row r="12" spans="1:7">
      <c r="A12" s="4" t="s">
        <v>288</v>
      </c>
      <c r="B12" s="4" t="s">
        <v>301</v>
      </c>
    </row>
    <row r="13" spans="1:7">
      <c r="A13" s="4" t="s">
        <v>302</v>
      </c>
      <c r="B13" s="4" t="s">
        <v>303</v>
      </c>
    </row>
    <row r="14" spans="1:7">
      <c r="A14" s="4" t="s">
        <v>296</v>
      </c>
      <c r="B14" s="4" t="s">
        <v>304</v>
      </c>
    </row>
    <row r="15" spans="1:7">
      <c r="A15" s="4" t="s">
        <v>305</v>
      </c>
    </row>
    <row r="16" spans="1:7">
      <c r="A16" s="3" t="s">
        <v>286</v>
      </c>
    </row>
    <row r="17" spans="1:7">
      <c r="A17" s="4" t="s">
        <v>306</v>
      </c>
      <c r="B17" s="5"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470</v>
      </c>
      <c r="C3" s="7" t="n">
        <v>513</v>
      </c>
    </row>
    <row r="4" spans="1:3">
      <c r="A4" s="4" t="s">
        <v>64</v>
      </c>
      <c r="B4" s="5" t="n">
        <v>2000</v>
      </c>
      <c r="C4" s="5" t="n">
        <v>2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75000</v>
      </c>
      <c r="C8" s="5" t="n">
        <v>75000</v>
      </c>
    </row>
    <row r="9" spans="1:3">
      <c r="A9" s="4" t="s">
        <v>69</v>
      </c>
      <c r="B9" s="5" t="n">
        <v>30105</v>
      </c>
      <c r="C9" s="5" t="n">
        <v>29595</v>
      </c>
    </row>
    <row r="10" spans="1:3">
      <c r="A10" s="4" t="s">
        <v>70</v>
      </c>
      <c r="B10" s="5" t="n">
        <v>30105</v>
      </c>
      <c r="C10" s="5" t="n">
        <v>29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2</v>
      </c>
      <c r="D1" s="2" t="s">
        <v>1</v>
      </c>
    </row>
    <row r="2" spans="1:5">
      <c r="B2" s="2" t="s">
        <v>2</v>
      </c>
      <c r="C2" s="2" t="s">
        <v>73</v>
      </c>
      <c r="D2" s="2" t="s">
        <v>2</v>
      </c>
      <c r="E2" s="2" t="s">
        <v>73</v>
      </c>
    </row>
    <row r="3" spans="1:5">
      <c r="A3" s="3" t="s">
        <v>161</v>
      </c>
    </row>
    <row r="4" spans="1:5">
      <c r="A4" s="4" t="s">
        <v>308</v>
      </c>
      <c r="B4" s="5" t="n">
        <v>34769</v>
      </c>
      <c r="C4" s="5" t="n">
        <v>29158</v>
      </c>
      <c r="D4" s="5" t="n">
        <v>31453</v>
      </c>
      <c r="E4" s="5" t="n">
        <v>29085</v>
      </c>
    </row>
    <row r="5" spans="1:5">
      <c r="A5" s="4" t="s">
        <v>309</v>
      </c>
      <c r="B5" s="5" t="n">
        <v>352</v>
      </c>
      <c r="C5" s="5" t="n">
        <v>462</v>
      </c>
      <c r="D5" s="5" t="n">
        <v>339</v>
      </c>
      <c r="E5" s="5" t="n">
        <v>451</v>
      </c>
    </row>
    <row r="6" spans="1:5">
      <c r="A6" s="4" t="s">
        <v>310</v>
      </c>
      <c r="B6" s="5" t="n">
        <v>35121</v>
      </c>
      <c r="C6" s="5" t="n">
        <v>29620</v>
      </c>
      <c r="D6" s="5" t="n">
        <v>31792</v>
      </c>
      <c r="E6" s="5" t="n">
        <v>2953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11</v>
      </c>
      <c r="B1" s="2" t="s">
        <v>72</v>
      </c>
      <c r="C1" s="2" t="s">
        <v>1</v>
      </c>
    </row>
    <row r="2" spans="1:3">
      <c r="B2" s="2" t="s">
        <v>312</v>
      </c>
      <c r="C2" s="2" t="s">
        <v>312</v>
      </c>
    </row>
    <row r="3" spans="1:3">
      <c r="A3" s="3" t="s">
        <v>161</v>
      </c>
    </row>
    <row r="4" spans="1:3">
      <c r="A4" s="4" t="s">
        <v>313</v>
      </c>
      <c r="B4" s="5" t="n">
        <v>5122</v>
      </c>
      <c r="C4" s="5" t="n">
        <v>5122</v>
      </c>
    </row>
    <row r="5" spans="1:3">
      <c r="A5" s="4" t="s">
        <v>314</v>
      </c>
      <c r="B5" s="9" t="n">
        <v>33.215</v>
      </c>
      <c r="C5" s="9" t="n">
        <v>33.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5</v>
      </c>
      <c r="B1" s="2" t="s">
        <v>2</v>
      </c>
      <c r="C1" s="2" t="s">
        <v>25</v>
      </c>
    </row>
    <row r="2" spans="1:3">
      <c r="A2" s="3" t="s">
        <v>316</v>
      </c>
    </row>
    <row r="3" spans="1:3">
      <c r="A3" s="4" t="s">
        <v>317</v>
      </c>
      <c r="B3" s="7" t="n">
        <v>2812</v>
      </c>
      <c r="C3" s="7" t="n">
        <v>2960</v>
      </c>
    </row>
    <row r="4" spans="1:3">
      <c r="A4" s="4" t="s">
        <v>318</v>
      </c>
      <c r="B4" s="5" t="n">
        <v>367790</v>
      </c>
      <c r="C4" s="5" t="n">
        <v>118789</v>
      </c>
    </row>
    <row r="5" spans="1:3">
      <c r="A5" s="4" t="s">
        <v>319</v>
      </c>
      <c r="B5" s="5" t="n">
        <v>14466</v>
      </c>
      <c r="C5" s="5" t="n">
        <v>197</v>
      </c>
    </row>
    <row r="6" spans="1:3">
      <c r="A6" s="4" t="s">
        <v>46</v>
      </c>
      <c r="B6" s="5" t="n">
        <v>353324</v>
      </c>
      <c r="C6" s="5" t="n">
        <v>118592</v>
      </c>
    </row>
    <row r="7" spans="1:3">
      <c r="A7" s="4" t="s">
        <v>320</v>
      </c>
    </row>
    <row r="8" spans="1:3">
      <c r="A8" s="3" t="s">
        <v>316</v>
      </c>
    </row>
    <row r="9" spans="1:3">
      <c r="A9" s="4" t="s">
        <v>318</v>
      </c>
      <c r="B9" s="5" t="n">
        <v>120184</v>
      </c>
      <c r="C9" s="5" t="n">
        <v>115829</v>
      </c>
    </row>
    <row r="10" spans="1:3">
      <c r="A10" s="4" t="s">
        <v>321</v>
      </c>
    </row>
    <row r="11" spans="1:3">
      <c r="A11" s="3" t="s">
        <v>316</v>
      </c>
    </row>
    <row r="12" spans="1:3">
      <c r="A12" s="4" t="s">
        <v>318</v>
      </c>
      <c r="B12" s="5" t="n">
        <v>102000</v>
      </c>
      <c r="C12" s="4" t="s">
        <v>52</v>
      </c>
    </row>
    <row r="13" spans="1:3">
      <c r="A13" s="4" t="s">
        <v>322</v>
      </c>
    </row>
    <row r="14" spans="1:3">
      <c r="A14" s="3" t="s">
        <v>316</v>
      </c>
    </row>
    <row r="15" spans="1:3">
      <c r="A15" s="4" t="s">
        <v>318</v>
      </c>
      <c r="B15" s="7" t="n">
        <v>142794</v>
      </c>
      <c r="C15" s="4" t="s">
        <v>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3</v>
      </c>
      <c r="B1" s="2" t="s">
        <v>2</v>
      </c>
      <c r="C1" s="2" t="s">
        <v>25</v>
      </c>
    </row>
    <row r="2" spans="1:3">
      <c r="A2" s="3" t="s">
        <v>316</v>
      </c>
    </row>
    <row r="3" spans="1:3">
      <c r="A3" s="4" t="s">
        <v>324</v>
      </c>
      <c r="B3" s="7" t="n">
        <v>367790</v>
      </c>
      <c r="C3" s="7" t="n">
        <v>118789</v>
      </c>
    </row>
    <row r="4" spans="1:3">
      <c r="A4" s="4" t="s">
        <v>320</v>
      </c>
    </row>
    <row r="5" spans="1:3">
      <c r="A5" s="3" t="s">
        <v>316</v>
      </c>
    </row>
    <row r="6" spans="1:3">
      <c r="A6" s="4" t="s">
        <v>325</v>
      </c>
      <c r="B6" s="5" t="n">
        <v>143750</v>
      </c>
      <c r="C6" s="5" t="n">
        <v>143750</v>
      </c>
    </row>
    <row r="7" spans="1:3">
      <c r="A7" s="4" t="s">
        <v>326</v>
      </c>
      <c r="B7" s="5" t="n">
        <v>-20538</v>
      </c>
      <c r="C7" s="5" t="n">
        <v>-24267</v>
      </c>
    </row>
    <row r="8" spans="1:3">
      <c r="A8" s="4" t="s">
        <v>327</v>
      </c>
      <c r="B8" s="5" t="n">
        <v>-3028</v>
      </c>
      <c r="C8" s="5" t="n">
        <v>-3654</v>
      </c>
    </row>
    <row r="9" spans="1:3">
      <c r="A9" s="4" t="s">
        <v>324</v>
      </c>
      <c r="B9" s="7" t="n">
        <v>120184</v>
      </c>
      <c r="C9" s="7" t="n">
        <v>1158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2</v>
      </c>
      <c r="D1" s="2" t="s">
        <v>1</v>
      </c>
    </row>
    <row r="2" spans="1:5">
      <c r="B2" s="2" t="s">
        <v>2</v>
      </c>
      <c r="C2" s="2" t="s">
        <v>73</v>
      </c>
      <c r="D2" s="2" t="s">
        <v>2</v>
      </c>
      <c r="E2" s="2" t="s">
        <v>73</v>
      </c>
    </row>
    <row r="3" spans="1:5">
      <c r="A3" s="3" t="s">
        <v>316</v>
      </c>
    </row>
    <row r="4" spans="1:5">
      <c r="A4" s="4" t="s">
        <v>329</v>
      </c>
      <c r="B4" s="7" t="n">
        <v>709</v>
      </c>
      <c r="C4" s="7" t="n">
        <v>717</v>
      </c>
      <c r="D4" s="7" t="n">
        <v>2158</v>
      </c>
      <c r="E4" s="7" t="n">
        <v>1071</v>
      </c>
    </row>
    <row r="5" spans="1:5">
      <c r="A5" s="4" t="s">
        <v>330</v>
      </c>
      <c r="B5" s="5" t="n">
        <v>1263</v>
      </c>
      <c r="C5" s="5" t="n">
        <v>1184</v>
      </c>
      <c r="D5" s="5" t="n">
        <v>3729</v>
      </c>
      <c r="E5" s="5" t="n">
        <v>1771</v>
      </c>
    </row>
    <row r="6" spans="1:5">
      <c r="A6" s="4" t="s">
        <v>331</v>
      </c>
      <c r="B6" s="5" t="n">
        <v>208</v>
      </c>
      <c r="C6" s="5" t="n">
        <v>209</v>
      </c>
      <c r="D6" s="5" t="n">
        <v>626</v>
      </c>
      <c r="E6" s="5" t="n">
        <v>313</v>
      </c>
    </row>
    <row r="7" spans="1:5">
      <c r="A7" s="4" t="s">
        <v>82</v>
      </c>
      <c r="B7" s="7" t="n">
        <v>2180</v>
      </c>
      <c r="C7" s="7" t="n">
        <v>2110</v>
      </c>
      <c r="D7" s="7" t="n">
        <v>6513</v>
      </c>
      <c r="E7" s="7" t="n">
        <v>31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6"/>
    <col customWidth="1" max="3" min="3" width="34"/>
    <col customWidth="1" max="4" min="4" width="21"/>
  </cols>
  <sheetData>
    <row r="1" spans="1:4">
      <c r="A1" s="1" t="s">
        <v>332</v>
      </c>
      <c r="B1" s="2" t="s">
        <v>218</v>
      </c>
      <c r="C1" s="2" t="s">
        <v>1</v>
      </c>
    </row>
    <row r="2" spans="1:4">
      <c r="B2" s="2" t="s">
        <v>333</v>
      </c>
      <c r="C2" s="2" t="s">
        <v>334</v>
      </c>
      <c r="D2" s="2" t="s">
        <v>335</v>
      </c>
    </row>
    <row r="3" spans="1:4">
      <c r="A3" s="3" t="s">
        <v>316</v>
      </c>
    </row>
    <row r="4" spans="1:4">
      <c r="A4" s="4" t="s">
        <v>336</v>
      </c>
      <c r="B4" s="7" t="n">
        <v>143750</v>
      </c>
    </row>
    <row r="5" spans="1:4">
      <c r="A5" s="4" t="s">
        <v>337</v>
      </c>
      <c r="D5" s="7" t="n">
        <v>143750</v>
      </c>
    </row>
    <row r="6" spans="1:4">
      <c r="A6" s="4" t="s">
        <v>314</v>
      </c>
      <c r="C6" s="9" t="n">
        <v>33.215</v>
      </c>
    </row>
    <row r="7" spans="1:4">
      <c r="A7" s="4" t="s">
        <v>320</v>
      </c>
    </row>
    <row r="8" spans="1:4">
      <c r="A8" s="3" t="s">
        <v>316</v>
      </c>
    </row>
    <row r="9" spans="1:4">
      <c r="A9" s="4" t="s">
        <v>336</v>
      </c>
      <c r="B9" s="5" t="n">
        <v>125000</v>
      </c>
    </row>
    <row r="10" spans="1:4">
      <c r="A10" s="4" t="s">
        <v>338</v>
      </c>
      <c r="B10" s="5" t="n">
        <v>18750</v>
      </c>
    </row>
    <row r="11" spans="1:4">
      <c r="A11" s="4" t="s">
        <v>337</v>
      </c>
      <c r="B11" s="7" t="n">
        <v>143750</v>
      </c>
    </row>
    <row r="12" spans="1:4">
      <c r="A12" s="4" t="s">
        <v>339</v>
      </c>
      <c r="B12" s="4" t="s">
        <v>340</v>
      </c>
    </row>
    <row r="13" spans="1:4">
      <c r="A13" s="4" t="s">
        <v>341</v>
      </c>
      <c r="B13" s="5" t="n">
        <v>4328</v>
      </c>
    </row>
    <row r="14" spans="1:4">
      <c r="A14" s="4" t="s">
        <v>314</v>
      </c>
      <c r="B14" s="9" t="n">
        <v>33.215</v>
      </c>
    </row>
    <row r="15" spans="1:4">
      <c r="A15" s="4" t="s">
        <v>342</v>
      </c>
      <c r="C15" s="7" t="n">
        <v>1000</v>
      </c>
    </row>
    <row r="16" spans="1:4">
      <c r="A16" s="4" t="s">
        <v>343</v>
      </c>
      <c r="C16" s="5" t="n">
        <v>20</v>
      </c>
    </row>
    <row r="17" spans="1:4">
      <c r="A17" s="4" t="s">
        <v>344</v>
      </c>
      <c r="C17" s="4" t="s">
        <v>345</v>
      </c>
    </row>
    <row r="18" spans="1:4">
      <c r="A18" s="4" t="s">
        <v>346</v>
      </c>
      <c r="C18" s="4" t="s">
        <v>347</v>
      </c>
    </row>
    <row r="19" spans="1:4">
      <c r="A19" s="4" t="s">
        <v>348</v>
      </c>
      <c r="C19" s="4" t="s">
        <v>34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50</v>
      </c>
      <c r="B1" s="2" t="s">
        <v>218</v>
      </c>
    </row>
    <row r="2" spans="1:6">
      <c r="B2" s="2" t="s">
        <v>351</v>
      </c>
      <c r="C2" s="2" t="s">
        <v>352</v>
      </c>
      <c r="D2" s="2" t="s">
        <v>353</v>
      </c>
      <c r="E2" s="2" t="s">
        <v>220</v>
      </c>
      <c r="F2" s="2" t="s">
        <v>354</v>
      </c>
    </row>
    <row r="3" spans="1:6">
      <c r="A3" s="3" t="s">
        <v>316</v>
      </c>
    </row>
    <row r="4" spans="1:6">
      <c r="A4" s="4" t="s">
        <v>355</v>
      </c>
      <c r="C4" s="7" t="n">
        <v>367790</v>
      </c>
      <c r="E4" s="7" t="n">
        <v>118789</v>
      </c>
    </row>
    <row r="5" spans="1:6">
      <c r="A5" s="4" t="s">
        <v>355</v>
      </c>
      <c r="F5" s="7" t="n">
        <v>143750</v>
      </c>
    </row>
    <row r="6" spans="1:6">
      <c r="A6" s="4" t="s">
        <v>321</v>
      </c>
    </row>
    <row r="7" spans="1:6">
      <c r="A7" s="3" t="s">
        <v>316</v>
      </c>
    </row>
    <row r="8" spans="1:6">
      <c r="A8" s="4" t="s">
        <v>355</v>
      </c>
      <c r="C8" s="5" t="n">
        <v>102000</v>
      </c>
      <c r="E8" s="4" t="s">
        <v>52</v>
      </c>
    </row>
    <row r="9" spans="1:6">
      <c r="A9" s="4" t="s">
        <v>356</v>
      </c>
    </row>
    <row r="10" spans="1:6">
      <c r="A10" s="3" t="s">
        <v>316</v>
      </c>
    </row>
    <row r="11" spans="1:6">
      <c r="A11" s="4" t="s">
        <v>357</v>
      </c>
      <c r="B11" s="7" t="n">
        <v>225000</v>
      </c>
      <c r="D11" s="7" t="n">
        <v>150000</v>
      </c>
    </row>
    <row r="12" spans="1:6">
      <c r="A12" s="4" t="s">
        <v>355</v>
      </c>
      <c r="C12" s="7" t="n">
        <v>102000</v>
      </c>
    </row>
    <row r="13" spans="1:6">
      <c r="A13" s="4" t="s">
        <v>358</v>
      </c>
      <c r="B13" s="4" t="s">
        <v>359</v>
      </c>
    </row>
    <row r="14" spans="1:6">
      <c r="A14" s="4" t="s">
        <v>360</v>
      </c>
    </row>
    <row r="15" spans="1:6">
      <c r="A15" s="3" t="s">
        <v>316</v>
      </c>
    </row>
    <row r="16" spans="1:6">
      <c r="A16" s="4" t="s">
        <v>339</v>
      </c>
      <c r="C16" s="4" t="s">
        <v>361</v>
      </c>
    </row>
    <row r="17" spans="1:6">
      <c r="A17" s="4" t="s">
        <v>362</v>
      </c>
    </row>
    <row r="18" spans="1:6">
      <c r="A18" s="3" t="s">
        <v>316</v>
      </c>
    </row>
    <row r="19" spans="1:6">
      <c r="A19" s="4" t="s">
        <v>339</v>
      </c>
      <c r="C19" s="4" t="s">
        <v>363</v>
      </c>
    </row>
    <row r="20" spans="1:6">
      <c r="A20" s="4" t="s">
        <v>364</v>
      </c>
    </row>
    <row r="21" spans="1:6">
      <c r="A21" s="3" t="s">
        <v>316</v>
      </c>
    </row>
    <row r="22" spans="1:6">
      <c r="A22" s="4" t="s">
        <v>355</v>
      </c>
      <c r="C22" s="7" t="n">
        <v>142794</v>
      </c>
      <c r="E22" s="4" t="s">
        <v>52</v>
      </c>
    </row>
    <row r="23" spans="1:6">
      <c r="A23" s="4" t="s">
        <v>365</v>
      </c>
      <c r="B23" s="5" t="n">
        <v>19</v>
      </c>
    </row>
    <row r="24" spans="1:6">
      <c r="A24" s="4" t="s">
        <v>366</v>
      </c>
      <c r="B24" s="4" t="s">
        <v>367</v>
      </c>
    </row>
    <row r="25" spans="1:6">
      <c r="A25" s="4" t="s">
        <v>368</v>
      </c>
      <c r="B25" s="7" t="n">
        <v>3750</v>
      </c>
    </row>
    <row r="26" spans="1:6">
      <c r="A26" s="4" t="s">
        <v>369</v>
      </c>
      <c r="C26" s="5" t="n">
        <v>15000</v>
      </c>
    </row>
    <row r="27" spans="1:6">
      <c r="A27" s="4" t="s">
        <v>370</v>
      </c>
    </row>
    <row r="28" spans="1:6">
      <c r="A28" s="3" t="s">
        <v>316</v>
      </c>
    </row>
    <row r="29" spans="1:6">
      <c r="A29" s="4" t="s">
        <v>355</v>
      </c>
      <c r="B29" s="5" t="n">
        <v>150000</v>
      </c>
    </row>
    <row r="30" spans="1:6">
      <c r="A30" s="4" t="s">
        <v>371</v>
      </c>
      <c r="B30" s="7" t="n">
        <v>100000</v>
      </c>
    </row>
    <row r="31" spans="1:6">
      <c r="A31" s="4" t="s">
        <v>372</v>
      </c>
      <c r="C31" s="7" t="n">
        <v>146250</v>
      </c>
    </row>
    <row r="32" spans="1:6">
      <c r="A32" s="4" t="s">
        <v>373</v>
      </c>
    </row>
    <row r="33" spans="1:6">
      <c r="A33" s="3" t="s">
        <v>316</v>
      </c>
    </row>
    <row r="34" spans="1:6">
      <c r="A34" s="4" t="s">
        <v>339</v>
      </c>
      <c r="C3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75</v>
      </c>
      <c r="B1" s="2" t="s">
        <v>218</v>
      </c>
    </row>
    <row r="2" spans="1:4">
      <c r="B2" s="2" t="s">
        <v>376</v>
      </c>
      <c r="C2" s="2" t="s">
        <v>2</v>
      </c>
      <c r="D2" s="2" t="s">
        <v>25</v>
      </c>
    </row>
    <row r="3" spans="1:4">
      <c r="A3" s="3" t="s">
        <v>316</v>
      </c>
    </row>
    <row r="4" spans="1:4">
      <c r="A4" s="4" t="s">
        <v>377</v>
      </c>
      <c r="C4" s="7" t="n">
        <v>2812</v>
      </c>
      <c r="D4" s="7" t="n">
        <v>2960</v>
      </c>
    </row>
    <row r="5" spans="1:4">
      <c r="A5" s="4" t="s">
        <v>377</v>
      </c>
    </row>
    <row r="6" spans="1:4">
      <c r="A6" s="3" t="s">
        <v>316</v>
      </c>
    </row>
    <row r="7" spans="1:4">
      <c r="A7" s="4" t="s">
        <v>377</v>
      </c>
      <c r="B7" s="7" t="n">
        <v>3947</v>
      </c>
    </row>
    <row r="8" spans="1:4">
      <c r="A8" s="4" t="s">
        <v>378</v>
      </c>
      <c r="B8" s="4" t="s">
        <v>379</v>
      </c>
    </row>
    <row r="9" spans="1:4">
      <c r="A9" s="4" t="s">
        <v>339</v>
      </c>
      <c r="C9"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381</v>
      </c>
      <c r="B1" s="2" t="s">
        <v>72</v>
      </c>
      <c r="C1" s="2" t="s">
        <v>1</v>
      </c>
      <c r="D1" s="2" t="s">
        <v>249</v>
      </c>
    </row>
    <row r="2" spans="1:5">
      <c r="B2" s="2" t="s">
        <v>382</v>
      </c>
      <c r="C2" s="2" t="s">
        <v>382</v>
      </c>
      <c r="D2" s="2" t="s">
        <v>383</v>
      </c>
      <c r="E2" s="2" t="s">
        <v>220</v>
      </c>
    </row>
    <row r="3" spans="1:5">
      <c r="A3" s="3" t="s">
        <v>384</v>
      </c>
    </row>
    <row r="4" spans="1:5">
      <c r="A4" s="4" t="s">
        <v>109</v>
      </c>
      <c r="C4" s="7" t="n">
        <v>903</v>
      </c>
    </row>
    <row r="5" spans="1:5">
      <c r="A5" s="4" t="s">
        <v>385</v>
      </c>
    </row>
    <row r="6" spans="1:5">
      <c r="A6" s="3" t="s">
        <v>384</v>
      </c>
    </row>
    <row r="7" spans="1:5">
      <c r="A7" s="4" t="s">
        <v>386</v>
      </c>
      <c r="C7" s="5" t="n">
        <v>1700</v>
      </c>
    </row>
    <row r="8" spans="1:5">
      <c r="A8" s="4" t="s">
        <v>387</v>
      </c>
    </row>
    <row r="9" spans="1:5">
      <c r="A9" s="3" t="s">
        <v>384</v>
      </c>
    </row>
    <row r="10" spans="1:5">
      <c r="A10" s="4" t="s">
        <v>388</v>
      </c>
      <c r="B10" s="7" t="n">
        <v>9120</v>
      </c>
      <c r="C10" s="5" t="n">
        <v>9120</v>
      </c>
      <c r="E10" s="7" t="n">
        <v>12532</v>
      </c>
    </row>
    <row r="11" spans="1:5">
      <c r="A11" s="4" t="s">
        <v>389</v>
      </c>
    </row>
    <row r="12" spans="1:5">
      <c r="A12" s="3" t="s">
        <v>384</v>
      </c>
    </row>
    <row r="13" spans="1:5">
      <c r="A13" s="4" t="s">
        <v>390</v>
      </c>
      <c r="C13" s="5" t="n">
        <v>21500</v>
      </c>
    </row>
    <row r="14" spans="1:5">
      <c r="A14" s="4" t="s">
        <v>391</v>
      </c>
    </row>
    <row r="15" spans="1:5">
      <c r="A15" s="3" t="s">
        <v>384</v>
      </c>
    </row>
    <row r="16" spans="1:5">
      <c r="A16" s="4" t="s">
        <v>390</v>
      </c>
      <c r="C16" s="5" t="n">
        <v>23300</v>
      </c>
    </row>
    <row r="17" spans="1:5">
      <c r="A17" s="4" t="s">
        <v>392</v>
      </c>
    </row>
    <row r="18" spans="1:5">
      <c r="A18" s="3" t="s">
        <v>384</v>
      </c>
    </row>
    <row r="19" spans="1:5">
      <c r="A19" s="4" t="s">
        <v>109</v>
      </c>
      <c r="B19" s="5" t="n">
        <v>733</v>
      </c>
      <c r="C19" s="5" t="n">
        <v>903</v>
      </c>
    </row>
    <row r="20" spans="1:5">
      <c r="A20" s="4" t="s">
        <v>393</v>
      </c>
    </row>
    <row r="21" spans="1:5">
      <c r="A21" s="3" t="s">
        <v>384</v>
      </c>
    </row>
    <row r="22" spans="1:5">
      <c r="A22" s="4" t="s">
        <v>394</v>
      </c>
      <c r="D22" s="7" t="n">
        <v>550</v>
      </c>
    </row>
    <row r="23" spans="1:5">
      <c r="A23" s="4" t="s">
        <v>395</v>
      </c>
      <c r="D23" s="5" t="n">
        <v>550</v>
      </c>
    </row>
    <row r="24" spans="1:5">
      <c r="A24" s="4" t="s">
        <v>396</v>
      </c>
      <c r="D24" s="7" t="n">
        <v>1200</v>
      </c>
    </row>
    <row r="25" spans="1:5">
      <c r="A25" s="4" t="s">
        <v>397</v>
      </c>
      <c r="B25" s="5" t="n">
        <v>4104</v>
      </c>
      <c r="C25" s="5" t="n">
        <v>4104</v>
      </c>
      <c r="E25" s="7" t="n">
        <v>5639</v>
      </c>
    </row>
    <row r="26" spans="1:5">
      <c r="A26" s="4" t="s">
        <v>398</v>
      </c>
    </row>
    <row r="27" spans="1:5">
      <c r="A27" s="3" t="s">
        <v>384</v>
      </c>
    </row>
    <row r="28" spans="1:5">
      <c r="A28" s="4" t="s">
        <v>399</v>
      </c>
      <c r="B28" s="7" t="n">
        <v>1317</v>
      </c>
      <c r="C28" s="7" t="n">
        <v>1317</v>
      </c>
    </row>
    <row r="29" spans="1:5">
      <c r="A29" s="4" t="s">
        <v>400</v>
      </c>
    </row>
    <row r="30" spans="1:5">
      <c r="A30" s="3" t="s">
        <v>384</v>
      </c>
    </row>
    <row r="31" spans="1:5">
      <c r="A31" s="4" t="s">
        <v>401</v>
      </c>
      <c r="B31" s="5" t="n">
        <v>150</v>
      </c>
      <c r="C31" s="5" t="n">
        <v>1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52</v>
      </c>
    </row>
    <row r="3" spans="1:2">
      <c r="A3" s="3" t="s">
        <v>403</v>
      </c>
    </row>
    <row r="4" spans="1:2">
      <c r="A4" s="4" t="s">
        <v>404</v>
      </c>
      <c r="B4" s="7" t="n">
        <v>67871</v>
      </c>
    </row>
    <row r="5" spans="1:2">
      <c r="A5" s="4" t="s">
        <v>405</v>
      </c>
      <c r="B5" s="5" t="n">
        <v>241741</v>
      </c>
    </row>
    <row r="6" spans="1:2">
      <c r="A6" s="4" t="s">
        <v>406</v>
      </c>
    </row>
    <row r="7" spans="1:2">
      <c r="A7" s="3" t="s">
        <v>403</v>
      </c>
    </row>
    <row r="8" spans="1:2">
      <c r="A8" s="4" t="s">
        <v>404</v>
      </c>
      <c r="B8" s="5" t="n">
        <v>67871</v>
      </c>
    </row>
    <row r="9" spans="1:2">
      <c r="A9" s="4" t="s">
        <v>407</v>
      </c>
      <c r="B9" s="5" t="n">
        <v>173907</v>
      </c>
    </row>
    <row r="10" spans="1:2">
      <c r="A10" s="4" t="s">
        <v>408</v>
      </c>
      <c r="B10" s="5" t="n">
        <v>-37</v>
      </c>
    </row>
    <row r="11" spans="1:2">
      <c r="A11" s="4" t="s">
        <v>405</v>
      </c>
      <c r="B11" s="5" t="n">
        <v>241741</v>
      </c>
    </row>
    <row r="12" spans="1:2">
      <c r="A12" s="4" t="s">
        <v>409</v>
      </c>
    </row>
    <row r="13" spans="1:2">
      <c r="A13" s="3" t="s">
        <v>403</v>
      </c>
    </row>
    <row r="14" spans="1:2">
      <c r="A14" s="4" t="s">
        <v>404</v>
      </c>
      <c r="B14" s="5" t="n">
        <v>66039</v>
      </c>
    </row>
    <row r="15" spans="1:2">
      <c r="A15" s="4" t="s">
        <v>407</v>
      </c>
      <c r="B15" s="5" t="n">
        <v>173907</v>
      </c>
    </row>
    <row r="16" spans="1:2">
      <c r="A16" s="4" t="s">
        <v>408</v>
      </c>
      <c r="B16" s="4" t="s">
        <v>52</v>
      </c>
    </row>
    <row r="17" spans="1:2">
      <c r="A17" s="4" t="s">
        <v>405</v>
      </c>
      <c r="B17" s="5" t="n">
        <v>239946</v>
      </c>
    </row>
    <row r="18" spans="1:2">
      <c r="A18" s="4" t="s">
        <v>410</v>
      </c>
    </row>
    <row r="19" spans="1:2">
      <c r="A19" s="3" t="s">
        <v>403</v>
      </c>
    </row>
    <row r="20" spans="1:2">
      <c r="A20" s="4" t="s">
        <v>404</v>
      </c>
      <c r="B20" s="5" t="n">
        <v>1651</v>
      </c>
    </row>
    <row r="21" spans="1:2">
      <c r="A21" s="4" t="s">
        <v>407</v>
      </c>
      <c r="B21" s="4" t="s">
        <v>52</v>
      </c>
    </row>
    <row r="22" spans="1:2">
      <c r="A22" s="4" t="s">
        <v>408</v>
      </c>
      <c r="B22" s="5" t="n">
        <v>-30</v>
      </c>
    </row>
    <row r="23" spans="1:2">
      <c r="A23" s="4" t="s">
        <v>405</v>
      </c>
      <c r="B23" s="5" t="n">
        <v>1621</v>
      </c>
    </row>
    <row r="24" spans="1:2">
      <c r="A24" s="4" t="s">
        <v>411</v>
      </c>
    </row>
    <row r="25" spans="1:2">
      <c r="A25" s="3" t="s">
        <v>403</v>
      </c>
    </row>
    <row r="26" spans="1:2">
      <c r="A26" s="4" t="s">
        <v>404</v>
      </c>
      <c r="B26" s="5" t="n">
        <v>181</v>
      </c>
    </row>
    <row r="27" spans="1:2">
      <c r="A27" s="4" t="s">
        <v>407</v>
      </c>
      <c r="B27" s="4" t="s">
        <v>52</v>
      </c>
    </row>
    <row r="28" spans="1:2">
      <c r="A28" s="4" t="s">
        <v>408</v>
      </c>
      <c r="B28" s="5" t="n">
        <v>-7</v>
      </c>
    </row>
    <row r="29" spans="1:2">
      <c r="A29" s="4" t="s">
        <v>405</v>
      </c>
      <c r="B29" s="7" t="n">
        <v>1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90128</v>
      </c>
      <c r="C4" s="7" t="n">
        <v>157926</v>
      </c>
      <c r="D4" s="7" t="n">
        <v>443698</v>
      </c>
      <c r="E4" s="7" t="n">
        <v>423100</v>
      </c>
    </row>
    <row r="5" spans="1:5">
      <c r="A5" s="4" t="s">
        <v>76</v>
      </c>
      <c r="B5" s="5" t="n">
        <v>147809</v>
      </c>
      <c r="C5" s="5" t="n">
        <v>119637</v>
      </c>
      <c r="D5" s="5" t="n">
        <v>339735</v>
      </c>
      <c r="E5" s="5" t="n">
        <v>314362</v>
      </c>
    </row>
    <row r="6" spans="1:5">
      <c r="A6" s="4" t="s">
        <v>77</v>
      </c>
      <c r="B6" s="5" t="n">
        <v>42319</v>
      </c>
      <c r="C6" s="5" t="n">
        <v>38289</v>
      </c>
      <c r="D6" s="5" t="n">
        <v>103963</v>
      </c>
      <c r="E6" s="5" t="n">
        <v>108738</v>
      </c>
    </row>
    <row r="7" spans="1:5">
      <c r="A7" s="4" t="s">
        <v>78</v>
      </c>
      <c r="B7" s="5" t="n">
        <v>26519</v>
      </c>
      <c r="C7" s="5" t="n">
        <v>19498</v>
      </c>
      <c r="D7" s="5" t="n">
        <v>75614</v>
      </c>
      <c r="E7" s="5" t="n">
        <v>56377</v>
      </c>
    </row>
    <row r="8" spans="1:5">
      <c r="A8" s="4" t="s">
        <v>79</v>
      </c>
      <c r="B8" s="5" t="n">
        <v>2607</v>
      </c>
      <c r="C8" s="5" t="n">
        <v>2319</v>
      </c>
      <c r="D8" s="5" t="n">
        <v>4998</v>
      </c>
      <c r="E8" s="5" t="n">
        <v>6280</v>
      </c>
    </row>
    <row r="9" spans="1:5">
      <c r="A9" s="4" t="s">
        <v>80</v>
      </c>
      <c r="B9" s="5" t="n">
        <v>13193</v>
      </c>
      <c r="C9" s="5" t="n">
        <v>16472</v>
      </c>
      <c r="D9" s="5" t="n">
        <v>23351</v>
      </c>
      <c r="E9" s="5" t="n">
        <v>46081</v>
      </c>
    </row>
    <row r="10" spans="1:5">
      <c r="A10" s="3" t="s">
        <v>81</v>
      </c>
    </row>
    <row r="11" spans="1:5">
      <c r="A11" s="4" t="s">
        <v>82</v>
      </c>
      <c r="B11" s="5" t="n">
        <v>-5321</v>
      </c>
      <c r="C11" s="5" t="n">
        <v>-2157</v>
      </c>
      <c r="D11" s="5" t="n">
        <v>-10223</v>
      </c>
      <c r="E11" s="5" t="n">
        <v>-4766</v>
      </c>
    </row>
    <row r="12" spans="1:5">
      <c r="A12" s="4" t="s">
        <v>83</v>
      </c>
      <c r="B12" s="5" t="n">
        <v>640</v>
      </c>
      <c r="C12" s="5" t="n">
        <v>1229</v>
      </c>
      <c r="D12" s="5" t="n">
        <v>1230</v>
      </c>
      <c r="E12" s="5" t="n">
        <v>2305</v>
      </c>
    </row>
    <row r="13" spans="1:5">
      <c r="A13" s="4" t="s">
        <v>84</v>
      </c>
      <c r="B13" s="5" t="n">
        <v>-4681</v>
      </c>
      <c r="C13" s="5" t="n">
        <v>-928</v>
      </c>
      <c r="D13" s="5" t="n">
        <v>-8993</v>
      </c>
      <c r="E13" s="5" t="n">
        <v>-2461</v>
      </c>
    </row>
    <row r="14" spans="1:5">
      <c r="A14" s="4" t="s">
        <v>85</v>
      </c>
      <c r="B14" s="5" t="n">
        <v>8512</v>
      </c>
      <c r="C14" s="5" t="n">
        <v>15544</v>
      </c>
      <c r="D14" s="5" t="n">
        <v>14358</v>
      </c>
      <c r="E14" s="5" t="n">
        <v>43620</v>
      </c>
    </row>
    <row r="15" spans="1:5">
      <c r="A15" s="4" t="s">
        <v>86</v>
      </c>
      <c r="B15" s="5" t="n">
        <v>2924</v>
      </c>
      <c r="C15" s="5" t="n">
        <v>5120</v>
      </c>
      <c r="D15" s="5" t="n">
        <v>4949</v>
      </c>
      <c r="E15" s="5" t="n">
        <v>15628</v>
      </c>
    </row>
    <row r="16" spans="1:5">
      <c r="A16" s="4" t="s">
        <v>87</v>
      </c>
      <c r="B16" s="7" t="n">
        <v>5588</v>
      </c>
      <c r="C16" s="7" t="n">
        <v>10424</v>
      </c>
      <c r="D16" s="7" t="n">
        <v>9409</v>
      </c>
      <c r="E16" s="7" t="n">
        <v>27992</v>
      </c>
    </row>
    <row r="17" spans="1:5">
      <c r="A17" s="4" t="s">
        <v>88</v>
      </c>
      <c r="B17" s="8" t="n">
        <v>0.16</v>
      </c>
      <c r="C17" s="8" t="n">
        <v>0.36</v>
      </c>
      <c r="D17" s="8" t="n">
        <v>0.3</v>
      </c>
      <c r="E17" s="8" t="n">
        <v>0.96</v>
      </c>
    </row>
    <row r="18" spans="1:5">
      <c r="A18" s="4" t="s">
        <v>89</v>
      </c>
      <c r="B18" s="8" t="n">
        <v>0.16</v>
      </c>
      <c r="C18" s="8" t="n">
        <v>0.35</v>
      </c>
      <c r="D18" s="8" t="n">
        <v>0.3</v>
      </c>
      <c r="E18" s="8" t="n">
        <v>0.95</v>
      </c>
    </row>
    <row r="19" spans="1:5">
      <c r="A19" s="3" t="s">
        <v>90</v>
      </c>
    </row>
    <row r="20" spans="1:5">
      <c r="A20" s="4" t="s">
        <v>91</v>
      </c>
      <c r="B20" s="5" t="n">
        <v>34769</v>
      </c>
      <c r="C20" s="5" t="n">
        <v>29158</v>
      </c>
      <c r="D20" s="5" t="n">
        <v>31453</v>
      </c>
      <c r="E20" s="5" t="n">
        <v>29085</v>
      </c>
    </row>
    <row r="21" spans="1:5">
      <c r="A21" s="4" t="s">
        <v>92</v>
      </c>
      <c r="B21" s="5" t="n">
        <v>35121</v>
      </c>
      <c r="C21" s="5" t="n">
        <v>29620</v>
      </c>
      <c r="D21" s="5" t="n">
        <v>31792</v>
      </c>
      <c r="E21" s="5" t="n">
        <v>29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12</v>
      </c>
      <c r="C1" s="2" t="s">
        <v>2</v>
      </c>
      <c r="E1" s="2" t="s">
        <v>25</v>
      </c>
    </row>
    <row r="2" spans="1:6">
      <c r="A2" s="3" t="s">
        <v>413</v>
      </c>
    </row>
    <row r="3" spans="1:6">
      <c r="A3" s="4" t="s">
        <v>414</v>
      </c>
      <c r="C3" s="7" t="n">
        <v>27</v>
      </c>
      <c r="D3" s="4" t="s">
        <v>415</v>
      </c>
      <c r="E3" s="7" t="n">
        <v>160</v>
      </c>
      <c r="F3" s="4" t="s">
        <v>416</v>
      </c>
    </row>
    <row r="4" spans="1:6">
      <c r="A4" s="4" t="s">
        <v>417</v>
      </c>
      <c r="C4" s="5" t="n">
        <v>262</v>
      </c>
      <c r="D4" s="4" t="s">
        <v>418</v>
      </c>
      <c r="E4" s="5" t="n">
        <v>169</v>
      </c>
      <c r="F4" s="4" t="s">
        <v>419</v>
      </c>
    </row>
    <row r="5" spans="1:6">
      <c r="A5" s="4" t="s">
        <v>420</v>
      </c>
      <c r="B5" s="4" t="s">
        <v>421</v>
      </c>
      <c r="C5" s="5" t="n">
        <v>249</v>
      </c>
    </row>
    <row r="6" spans="1:6">
      <c r="A6" s="4" t="s">
        <v>110</v>
      </c>
      <c r="C6" s="5" t="n">
        <v>2830</v>
      </c>
      <c r="D6" s="4" t="s">
        <v>421</v>
      </c>
      <c r="E6" s="5" t="n">
        <v>132</v>
      </c>
      <c r="F6" s="4" t="s">
        <v>422</v>
      </c>
    </row>
    <row r="7" spans="1:6">
      <c r="A7" s="4" t="s">
        <v>423</v>
      </c>
    </row>
    <row r="8" spans="1:6">
      <c r="A8" s="3" t="s">
        <v>413</v>
      </c>
    </row>
    <row r="9" spans="1:6">
      <c r="A9" s="4" t="s">
        <v>424</v>
      </c>
      <c r="C9" s="5" t="n">
        <v>5490</v>
      </c>
      <c r="E9" s="5" t="n">
        <v>6249</v>
      </c>
    </row>
    <row r="10" spans="1:6">
      <c r="A10" s="4" t="s">
        <v>28</v>
      </c>
      <c r="C10" s="5" t="n">
        <v>1966</v>
      </c>
      <c r="E10" s="5" t="n">
        <v>881</v>
      </c>
    </row>
    <row r="11" spans="1:6">
      <c r="A11" s="4" t="s">
        <v>425</v>
      </c>
    </row>
    <row r="12" spans="1:6">
      <c r="A12" s="3" t="s">
        <v>413</v>
      </c>
    </row>
    <row r="13" spans="1:6">
      <c r="A13" s="4" t="s">
        <v>414</v>
      </c>
      <c r="C13" s="4" t="s">
        <v>52</v>
      </c>
      <c r="D13" s="4" t="s">
        <v>415</v>
      </c>
      <c r="E13" s="4" t="s">
        <v>52</v>
      </c>
      <c r="F13" s="4" t="s">
        <v>416</v>
      </c>
    </row>
    <row r="14" spans="1:6">
      <c r="A14" s="4" t="s">
        <v>417</v>
      </c>
      <c r="C14" s="4" t="s">
        <v>52</v>
      </c>
      <c r="D14" s="4" t="s">
        <v>418</v>
      </c>
      <c r="E14" s="4" t="s">
        <v>52</v>
      </c>
      <c r="F14" s="4" t="s">
        <v>419</v>
      </c>
    </row>
    <row r="15" spans="1:6">
      <c r="A15" s="4" t="s">
        <v>420</v>
      </c>
      <c r="B15" s="4" t="s">
        <v>421</v>
      </c>
      <c r="C15" s="4" t="s">
        <v>52</v>
      </c>
    </row>
    <row r="16" spans="1:6">
      <c r="A16" s="4" t="s">
        <v>110</v>
      </c>
      <c r="C16" s="4" t="s">
        <v>52</v>
      </c>
      <c r="D16" s="4" t="s">
        <v>421</v>
      </c>
      <c r="E16" s="4" t="s">
        <v>52</v>
      </c>
      <c r="F16" s="4" t="s">
        <v>422</v>
      </c>
    </row>
    <row r="17" spans="1:6">
      <c r="A17" s="4" t="s">
        <v>426</v>
      </c>
    </row>
    <row r="18" spans="1:6">
      <c r="A18" s="3" t="s">
        <v>413</v>
      </c>
    </row>
    <row r="19" spans="1:6">
      <c r="A19" s="4" t="s">
        <v>424</v>
      </c>
      <c r="C19" s="4" t="s">
        <v>52</v>
      </c>
      <c r="E19" s="4" t="s">
        <v>52</v>
      </c>
    </row>
    <row r="20" spans="1:6">
      <c r="A20" s="4" t="s">
        <v>28</v>
      </c>
      <c r="C20" s="4" t="s">
        <v>52</v>
      </c>
      <c r="E20" s="4" t="s">
        <v>52</v>
      </c>
    </row>
    <row r="21" spans="1:6">
      <c r="A21" s="4" t="s">
        <v>427</v>
      </c>
    </row>
    <row r="22" spans="1:6">
      <c r="A22" s="3" t="s">
        <v>413</v>
      </c>
    </row>
    <row r="23" spans="1:6">
      <c r="A23" s="4" t="s">
        <v>414</v>
      </c>
      <c r="C23" s="5" t="n">
        <v>27</v>
      </c>
      <c r="D23" s="4" t="s">
        <v>415</v>
      </c>
      <c r="E23" s="5" t="n">
        <v>160</v>
      </c>
      <c r="F23" s="4" t="s">
        <v>416</v>
      </c>
    </row>
    <row r="24" spans="1:6">
      <c r="A24" s="4" t="s">
        <v>417</v>
      </c>
      <c r="C24" s="5" t="n">
        <v>262</v>
      </c>
      <c r="D24" s="4" t="s">
        <v>418</v>
      </c>
      <c r="E24" s="5" t="n">
        <v>169</v>
      </c>
      <c r="F24" s="4" t="s">
        <v>419</v>
      </c>
    </row>
    <row r="25" spans="1:6">
      <c r="A25" s="4" t="s">
        <v>420</v>
      </c>
      <c r="B25" s="4" t="s">
        <v>421</v>
      </c>
      <c r="C25" s="5" t="n">
        <v>249</v>
      </c>
    </row>
    <row r="26" spans="1:6">
      <c r="A26" s="4" t="s">
        <v>110</v>
      </c>
      <c r="C26" s="4" t="s">
        <v>52</v>
      </c>
      <c r="D26" s="4" t="s">
        <v>421</v>
      </c>
      <c r="E26" s="4" t="s">
        <v>52</v>
      </c>
      <c r="F26" s="4" t="s">
        <v>422</v>
      </c>
    </row>
    <row r="27" spans="1:6">
      <c r="A27" s="4" t="s">
        <v>428</v>
      </c>
    </row>
    <row r="28" spans="1:6">
      <c r="A28" s="3" t="s">
        <v>413</v>
      </c>
    </row>
    <row r="29" spans="1:6">
      <c r="A29" s="4" t="s">
        <v>424</v>
      </c>
      <c r="C29" s="5" t="n">
        <v>5490</v>
      </c>
      <c r="E29" s="5" t="n">
        <v>6249</v>
      </c>
    </row>
    <row r="30" spans="1:6">
      <c r="A30" s="4" t="s">
        <v>28</v>
      </c>
      <c r="C30" s="5" t="n">
        <v>1966</v>
      </c>
      <c r="E30" s="5" t="n">
        <v>881</v>
      </c>
    </row>
    <row r="31" spans="1:6">
      <c r="A31" s="4" t="s">
        <v>429</v>
      </c>
    </row>
    <row r="32" spans="1:6">
      <c r="A32" s="3" t="s">
        <v>413</v>
      </c>
    </row>
    <row r="33" spans="1:6">
      <c r="A33" s="4" t="s">
        <v>414</v>
      </c>
      <c r="C33" s="4" t="s">
        <v>52</v>
      </c>
      <c r="D33" s="4" t="s">
        <v>415</v>
      </c>
      <c r="E33" s="4" t="s">
        <v>52</v>
      </c>
      <c r="F33" s="4" t="s">
        <v>416</v>
      </c>
    </row>
    <row r="34" spans="1:6">
      <c r="A34" s="4" t="s">
        <v>417</v>
      </c>
      <c r="C34" s="4" t="s">
        <v>52</v>
      </c>
      <c r="D34" s="4" t="s">
        <v>418</v>
      </c>
      <c r="E34" s="4" t="s">
        <v>52</v>
      </c>
      <c r="F34" s="4" t="s">
        <v>419</v>
      </c>
    </row>
    <row r="35" spans="1:6">
      <c r="A35" s="4" t="s">
        <v>420</v>
      </c>
      <c r="B35" s="4" t="s">
        <v>421</v>
      </c>
      <c r="C35" s="4" t="s">
        <v>52</v>
      </c>
    </row>
    <row r="36" spans="1:6">
      <c r="A36" s="4" t="s">
        <v>110</v>
      </c>
      <c r="C36" s="5" t="n">
        <v>2830</v>
      </c>
      <c r="D36" s="4" t="s">
        <v>421</v>
      </c>
      <c r="E36" s="5" t="n">
        <v>132</v>
      </c>
      <c r="F36" s="4" t="s">
        <v>422</v>
      </c>
    </row>
    <row r="37" spans="1:6">
      <c r="A37" s="4" t="s">
        <v>430</v>
      </c>
    </row>
    <row r="38" spans="1:6">
      <c r="A38" s="3" t="s">
        <v>413</v>
      </c>
    </row>
    <row r="39" spans="1:6">
      <c r="A39" s="4" t="s">
        <v>424</v>
      </c>
      <c r="C39" s="4" t="s">
        <v>52</v>
      </c>
      <c r="E39" s="4" t="s">
        <v>52</v>
      </c>
    </row>
    <row r="40" spans="1:6">
      <c r="A40" s="4" t="s">
        <v>28</v>
      </c>
      <c r="C40" s="4" t="s">
        <v>52</v>
      </c>
      <c r="E40" s="4" t="s">
        <v>52</v>
      </c>
    </row>
    <row r="41" spans="1:6"/>
    <row r="42" spans="1:6">
      <c r="A42" s="4" t="s">
        <v>415</v>
      </c>
      <c r="B42" s="4" t="s">
        <v>431</v>
      </c>
    </row>
    <row r="43" spans="1:6">
      <c r="A43" s="4" t="s">
        <v>416</v>
      </c>
      <c r="B43" s="4" t="s">
        <v>432</v>
      </c>
    </row>
    <row r="44" spans="1:6">
      <c r="A44" s="4" t="s">
        <v>418</v>
      </c>
      <c r="B44" s="4" t="s">
        <v>433</v>
      </c>
    </row>
    <row r="45" spans="1:6">
      <c r="A45" s="4" t="s">
        <v>419</v>
      </c>
      <c r="B45" s="4" t="s">
        <v>434</v>
      </c>
    </row>
    <row r="46" spans="1:6">
      <c r="A46" s="4" t="s">
        <v>421</v>
      </c>
      <c r="B46" s="4" t="s">
        <v>435</v>
      </c>
    </row>
    <row r="47" spans="1:6">
      <c r="A47" s="4" t="s">
        <v>422</v>
      </c>
      <c r="B47" s="4" t="s">
        <v>436</v>
      </c>
    </row>
  </sheetData>
  <mergeCells count="10">
    <mergeCell ref="A1:B1"/>
    <mergeCell ref="C1:D1"/>
    <mergeCell ref="E1:F1"/>
    <mergeCell ref="A41:E41"/>
    <mergeCell ref="B42:E42"/>
    <mergeCell ref="B43:E43"/>
    <mergeCell ref="B44:E44"/>
    <mergeCell ref="B45:E45"/>
    <mergeCell ref="B46:E46"/>
    <mergeCell ref="B47:E4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437</v>
      </c>
      <c r="B1" s="2" t="s">
        <v>218</v>
      </c>
      <c r="C1" s="2" t="s">
        <v>72</v>
      </c>
      <c r="D1" s="2" t="s">
        <v>1</v>
      </c>
    </row>
    <row r="2" spans="1:7">
      <c r="B2" s="2" t="s">
        <v>206</v>
      </c>
      <c r="C2" s="2" t="s">
        <v>2</v>
      </c>
      <c r="D2" s="2" t="s">
        <v>2</v>
      </c>
      <c r="E2" s="2" t="s">
        <v>73</v>
      </c>
      <c r="F2" s="2" t="s">
        <v>438</v>
      </c>
      <c r="G2" s="2" t="s">
        <v>439</v>
      </c>
    </row>
    <row r="3" spans="1:7">
      <c r="A3" s="3" t="s">
        <v>413</v>
      </c>
    </row>
    <row r="4" spans="1:7">
      <c r="A4" s="4" t="s">
        <v>110</v>
      </c>
      <c r="C4" s="7" t="n">
        <v>2830</v>
      </c>
      <c r="D4" s="7" t="n">
        <v>2830</v>
      </c>
    </row>
    <row r="5" spans="1:7">
      <c r="A5" s="4" t="s">
        <v>336</v>
      </c>
      <c r="G5" s="7" t="n">
        <v>143750</v>
      </c>
    </row>
    <row r="6" spans="1:7">
      <c r="A6" s="4" t="s">
        <v>440</v>
      </c>
      <c r="G6" s="4" t="s">
        <v>441</v>
      </c>
    </row>
    <row r="7" spans="1:7">
      <c r="A7" s="4" t="s">
        <v>442</v>
      </c>
      <c r="C7" s="7" t="n">
        <v>132800</v>
      </c>
      <c r="D7" s="7" t="n">
        <v>132800</v>
      </c>
    </row>
    <row r="8" spans="1:7">
      <c r="A8" s="4" t="s">
        <v>443</v>
      </c>
      <c r="C8" s="5" t="n">
        <v>5122</v>
      </c>
      <c r="D8" s="5" t="n">
        <v>5122</v>
      </c>
    </row>
    <row r="9" spans="1:7">
      <c r="A9" s="4" t="s">
        <v>145</v>
      </c>
      <c r="C9" s="7" t="n">
        <v>90400</v>
      </c>
      <c r="D9" s="7" t="n">
        <v>90400</v>
      </c>
    </row>
    <row r="10" spans="1:7">
      <c r="A10" s="4" t="s">
        <v>209</v>
      </c>
    </row>
    <row r="11" spans="1:7">
      <c r="A11" s="3" t="s">
        <v>413</v>
      </c>
    </row>
    <row r="12" spans="1:7">
      <c r="A12" s="4" t="s">
        <v>110</v>
      </c>
      <c r="B12" s="7" t="n">
        <v>2580</v>
      </c>
      <c r="C12" s="5" t="n">
        <v>2697</v>
      </c>
      <c r="D12" s="5" t="n">
        <v>2697</v>
      </c>
    </row>
    <row r="13" spans="1:7">
      <c r="A13" s="4" t="s">
        <v>443</v>
      </c>
      <c r="B13" s="5" t="n">
        <v>5122</v>
      </c>
    </row>
    <row r="14" spans="1:7">
      <c r="A14" s="4" t="s">
        <v>145</v>
      </c>
      <c r="C14" s="5" t="n">
        <v>90400</v>
      </c>
      <c r="D14" s="5" t="n">
        <v>90400</v>
      </c>
    </row>
    <row r="15" spans="1:7">
      <c r="A15" s="4" t="s">
        <v>444</v>
      </c>
    </row>
    <row r="16" spans="1:7">
      <c r="A16" s="3" t="s">
        <v>413</v>
      </c>
    </row>
    <row r="17" spans="1:7">
      <c r="A17" s="4" t="s">
        <v>110</v>
      </c>
      <c r="C17" s="5" t="n">
        <v>133</v>
      </c>
      <c r="D17" s="5" t="n">
        <v>133</v>
      </c>
    </row>
    <row r="18" spans="1:7">
      <c r="A18" s="4" t="s">
        <v>445</v>
      </c>
    </row>
    <row r="19" spans="1:7">
      <c r="A19" s="3" t="s">
        <v>413</v>
      </c>
    </row>
    <row r="20" spans="1:7">
      <c r="A20" s="4" t="s">
        <v>446</v>
      </c>
      <c r="C20" s="7" t="n">
        <v>65861</v>
      </c>
      <c r="D20" s="5" t="n">
        <v>65861</v>
      </c>
    </row>
    <row r="21" spans="1:7">
      <c r="A21" s="4" t="s">
        <v>447</v>
      </c>
      <c r="D21" s="5" t="n">
        <v>-230</v>
      </c>
      <c r="E21" s="7" t="n">
        <v>226</v>
      </c>
    </row>
    <row r="22" spans="1:7">
      <c r="A22" s="4" t="s">
        <v>448</v>
      </c>
    </row>
    <row r="23" spans="1:7">
      <c r="A23" s="3" t="s">
        <v>413</v>
      </c>
    </row>
    <row r="24" spans="1:7">
      <c r="A24" s="4" t="s">
        <v>449</v>
      </c>
      <c r="F24" s="4" t="s">
        <v>450</v>
      </c>
    </row>
    <row r="25" spans="1:7">
      <c r="A25" s="4" t="s">
        <v>446</v>
      </c>
      <c r="F25" s="7" t="n">
        <v>100000</v>
      </c>
    </row>
    <row r="26" spans="1:7">
      <c r="A26" s="4" t="s">
        <v>451</v>
      </c>
      <c r="D26" s="5" t="n">
        <v>97500</v>
      </c>
    </row>
    <row r="27" spans="1:7">
      <c r="A27" s="4" t="s">
        <v>452</v>
      </c>
      <c r="D27" s="7" t="n">
        <v>-249</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2</v>
      </c>
      <c r="D1" s="2" t="s">
        <v>1</v>
      </c>
    </row>
    <row r="2" spans="1:5">
      <c r="B2" s="2" t="s">
        <v>2</v>
      </c>
      <c r="C2" s="2" t="s">
        <v>73</v>
      </c>
      <c r="D2" s="2" t="s">
        <v>2</v>
      </c>
      <c r="E2" s="2" t="s">
        <v>73</v>
      </c>
    </row>
    <row r="3" spans="1:5">
      <c r="A3" s="3" t="s">
        <v>454</v>
      </c>
    </row>
    <row r="4" spans="1:5">
      <c r="A4" s="4" t="s">
        <v>75</v>
      </c>
      <c r="B4" s="7" t="n">
        <v>190128</v>
      </c>
      <c r="C4" s="7" t="n">
        <v>157926</v>
      </c>
      <c r="D4" s="7" t="n">
        <v>443698</v>
      </c>
      <c r="E4" s="7" t="n">
        <v>423100</v>
      </c>
    </row>
    <row r="5" spans="1:5">
      <c r="A5" s="4" t="s">
        <v>77</v>
      </c>
      <c r="B5" s="5" t="n">
        <v>42319</v>
      </c>
      <c r="C5" s="5" t="n">
        <v>38289</v>
      </c>
      <c r="D5" s="5" t="n">
        <v>103963</v>
      </c>
      <c r="E5" s="5" t="n">
        <v>108738</v>
      </c>
    </row>
    <row r="6" spans="1:5">
      <c r="A6" s="4" t="s">
        <v>455</v>
      </c>
      <c r="B6" s="5" t="n">
        <v>8512</v>
      </c>
      <c r="C6" s="5" t="n">
        <v>15544</v>
      </c>
      <c r="D6" s="5" t="n">
        <v>14358</v>
      </c>
      <c r="E6" s="5" t="n">
        <v>43620</v>
      </c>
    </row>
    <row r="7" spans="1:5">
      <c r="A7" s="4" t="s">
        <v>456</v>
      </c>
    </row>
    <row r="8" spans="1:5">
      <c r="A8" s="3" t="s">
        <v>454</v>
      </c>
    </row>
    <row r="9" spans="1:5">
      <c r="A9" s="4" t="s">
        <v>75</v>
      </c>
      <c r="B9" s="5" t="n">
        <v>99816</v>
      </c>
      <c r="C9" s="5" t="n">
        <v>58780</v>
      </c>
      <c r="D9" s="5" t="n">
        <v>201686</v>
      </c>
      <c r="E9" s="5" t="n">
        <v>175306</v>
      </c>
    </row>
    <row r="10" spans="1:5">
      <c r="A10" s="4" t="s">
        <v>77</v>
      </c>
      <c r="B10" s="5" t="n">
        <v>25300</v>
      </c>
      <c r="C10" s="5" t="n">
        <v>19125</v>
      </c>
      <c r="D10" s="5" t="n">
        <v>56424</v>
      </c>
      <c r="E10" s="5" t="n">
        <v>61172</v>
      </c>
    </row>
    <row r="11" spans="1:5">
      <c r="A11" s="4" t="s">
        <v>455</v>
      </c>
      <c r="B11" s="5" t="n">
        <v>5007</v>
      </c>
      <c r="C11" s="5" t="n">
        <v>8630</v>
      </c>
      <c r="D11" s="5" t="n">
        <v>13912</v>
      </c>
      <c r="E11" s="5" t="n">
        <v>29927</v>
      </c>
    </row>
    <row r="12" spans="1:5">
      <c r="A12" s="4" t="s">
        <v>457</v>
      </c>
    </row>
    <row r="13" spans="1:5">
      <c r="A13" s="3" t="s">
        <v>454</v>
      </c>
    </row>
    <row r="14" spans="1:5">
      <c r="A14" s="4" t="s">
        <v>75</v>
      </c>
      <c r="B14" s="5" t="n">
        <v>43821</v>
      </c>
      <c r="C14" s="5" t="n">
        <v>45841</v>
      </c>
      <c r="D14" s="5" t="n">
        <v>121253</v>
      </c>
      <c r="E14" s="5" t="n">
        <v>118496</v>
      </c>
    </row>
    <row r="15" spans="1:5">
      <c r="A15" s="4" t="s">
        <v>77</v>
      </c>
      <c r="B15" s="5" t="n">
        <v>7255</v>
      </c>
      <c r="C15" s="5" t="n">
        <v>8648</v>
      </c>
      <c r="D15" s="5" t="n">
        <v>19867</v>
      </c>
      <c r="E15" s="5" t="n">
        <v>20870</v>
      </c>
    </row>
    <row r="16" spans="1:5">
      <c r="A16" s="4" t="s">
        <v>455</v>
      </c>
      <c r="B16" s="5" t="n">
        <v>3036</v>
      </c>
      <c r="C16" s="5" t="n">
        <v>4608</v>
      </c>
      <c r="D16" s="5" t="n">
        <v>7299</v>
      </c>
      <c r="E16" s="5" t="n">
        <v>8389</v>
      </c>
    </row>
    <row r="17" spans="1:5">
      <c r="A17" s="4" t="s">
        <v>458</v>
      </c>
    </row>
    <row r="18" spans="1:5">
      <c r="A18" s="3" t="s">
        <v>454</v>
      </c>
    </row>
    <row r="19" spans="1:5">
      <c r="A19" s="4" t="s">
        <v>75</v>
      </c>
      <c r="B19" s="5" t="n">
        <v>46491</v>
      </c>
      <c r="C19" s="5" t="n">
        <v>53305</v>
      </c>
      <c r="D19" s="5" t="n">
        <v>120759</v>
      </c>
      <c r="E19" s="5" t="n">
        <v>129298</v>
      </c>
    </row>
    <row r="20" spans="1:5">
      <c r="A20" s="4" t="s">
        <v>77</v>
      </c>
      <c r="B20" s="5" t="n">
        <v>9764</v>
      </c>
      <c r="C20" s="5" t="n">
        <v>10516</v>
      </c>
      <c r="D20" s="5" t="n">
        <v>27672</v>
      </c>
      <c r="E20" s="5" t="n">
        <v>26696</v>
      </c>
    </row>
    <row r="21" spans="1:5">
      <c r="A21" s="4" t="s">
        <v>455</v>
      </c>
      <c r="B21" s="5" t="n">
        <v>5034</v>
      </c>
      <c r="C21" s="5" t="n">
        <v>6972</v>
      </c>
      <c r="D21" s="5" t="n">
        <v>13599</v>
      </c>
      <c r="E21" s="5" t="n">
        <v>13776</v>
      </c>
    </row>
    <row r="22" spans="1:5">
      <c r="A22" s="4" t="s">
        <v>459</v>
      </c>
    </row>
    <row r="23" spans="1:5">
      <c r="A23" s="3" t="s">
        <v>454</v>
      </c>
    </row>
    <row r="24" spans="1:5">
      <c r="A24" s="4" t="s">
        <v>75</v>
      </c>
      <c r="B24" s="4" t="s">
        <v>52</v>
      </c>
      <c r="C24" s="4" t="s">
        <v>52</v>
      </c>
      <c r="D24" s="4" t="s">
        <v>52</v>
      </c>
      <c r="E24" s="4" t="s">
        <v>52</v>
      </c>
    </row>
    <row r="25" spans="1:5">
      <c r="A25" s="4" t="s">
        <v>77</v>
      </c>
      <c r="B25" s="4" t="s">
        <v>52</v>
      </c>
      <c r="C25" s="4" t="s">
        <v>52</v>
      </c>
      <c r="D25" s="4" t="s">
        <v>52</v>
      </c>
      <c r="E25" s="4" t="s">
        <v>52</v>
      </c>
    </row>
    <row r="26" spans="1:5">
      <c r="A26" s="4" t="s">
        <v>455</v>
      </c>
      <c r="B26" s="7" t="n">
        <v>-4565</v>
      </c>
      <c r="C26" s="7" t="n">
        <v>-4666</v>
      </c>
      <c r="D26" s="7" t="n">
        <v>-20452</v>
      </c>
      <c r="E26" s="7" t="n">
        <v>-84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60</v>
      </c>
      <c r="B1" s="2" t="s">
        <v>1</v>
      </c>
    </row>
    <row r="2" spans="1:2">
      <c r="B2" s="2" t="s">
        <v>461</v>
      </c>
    </row>
    <row r="3" spans="1:2">
      <c r="A3" s="3" t="s">
        <v>176</v>
      </c>
    </row>
    <row r="4" spans="1:2">
      <c r="A4" s="4" t="s">
        <v>462</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3" t="s">
        <v>94</v>
      </c>
    </row>
    <row r="4" spans="1:5">
      <c r="A4" s="4" t="s">
        <v>87</v>
      </c>
      <c r="B4" s="7" t="n">
        <v>5588</v>
      </c>
      <c r="C4" s="7" t="n">
        <v>10424</v>
      </c>
      <c r="D4" s="7" t="n">
        <v>9409</v>
      </c>
      <c r="E4" s="7" t="n">
        <v>27992</v>
      </c>
    </row>
    <row r="5" spans="1:5">
      <c r="A5" s="3" t="s">
        <v>95</v>
      </c>
    </row>
    <row r="6" spans="1:5">
      <c r="A6" s="4" t="s">
        <v>96</v>
      </c>
      <c r="B6" s="5" t="n">
        <v>947</v>
      </c>
      <c r="C6" s="5" t="n">
        <v>2197</v>
      </c>
      <c r="D6" s="5" t="n">
        <v>-2201</v>
      </c>
      <c r="E6" s="5" t="n">
        <v>1671</v>
      </c>
    </row>
    <row r="7" spans="1:5">
      <c r="A7" s="4" t="s">
        <v>97</v>
      </c>
      <c r="B7" s="5" t="n">
        <v>-249</v>
      </c>
      <c r="D7" s="5" t="n">
        <v>-249</v>
      </c>
      <c r="E7" s="5" t="n">
        <v>-149</v>
      </c>
    </row>
    <row r="8" spans="1:5">
      <c r="A8" s="4" t="s">
        <v>98</v>
      </c>
      <c r="E8" s="5" t="n">
        <v>487</v>
      </c>
    </row>
    <row r="9" spans="1:5">
      <c r="A9" s="4" t="s">
        <v>99</v>
      </c>
      <c r="B9" s="7" t="n">
        <v>6286</v>
      </c>
      <c r="C9" s="7" t="n">
        <v>12621</v>
      </c>
      <c r="D9" s="7" t="n">
        <v>6959</v>
      </c>
      <c r="E9" s="7" t="n">
        <v>3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87</v>
      </c>
      <c r="B4" s="7" t="n">
        <v>9409</v>
      </c>
      <c r="C4" s="7" t="n">
        <v>27992</v>
      </c>
    </row>
    <row r="5" spans="1:3">
      <c r="A5" s="3" t="s">
        <v>102</v>
      </c>
    </row>
    <row r="6" spans="1:3">
      <c r="A6" s="4" t="s">
        <v>103</v>
      </c>
      <c r="B6" s="5" t="n">
        <v>15301</v>
      </c>
      <c r="C6" s="5" t="n">
        <v>9476</v>
      </c>
    </row>
    <row r="7" spans="1:3">
      <c r="A7" s="4" t="s">
        <v>104</v>
      </c>
      <c r="B7" s="5" t="n">
        <v>4355</v>
      </c>
      <c r="C7" s="5" t="n">
        <v>2084</v>
      </c>
    </row>
    <row r="8" spans="1:3">
      <c r="A8" s="4" t="s">
        <v>105</v>
      </c>
      <c r="B8" s="5" t="n">
        <v>300</v>
      </c>
    </row>
    <row r="9" spans="1:3">
      <c r="A9" s="4" t="s">
        <v>106</v>
      </c>
      <c r="B9" s="5" t="n">
        <v>-18</v>
      </c>
      <c r="C9" s="5" t="n">
        <v>-17</v>
      </c>
    </row>
    <row r="10" spans="1:3">
      <c r="A10" s="4" t="s">
        <v>107</v>
      </c>
      <c r="B10" s="5" t="n">
        <v>5239</v>
      </c>
      <c r="C10" s="5" t="n">
        <v>4965</v>
      </c>
    </row>
    <row r="11" spans="1:3">
      <c r="A11" s="4" t="s">
        <v>108</v>
      </c>
      <c r="B11" s="5" t="n">
        <v>627</v>
      </c>
      <c r="C11" s="5" t="n">
        <v>-289</v>
      </c>
    </row>
    <row r="12" spans="1:3">
      <c r="A12" s="4" t="s">
        <v>109</v>
      </c>
      <c r="B12" s="5" t="n">
        <v>903</v>
      </c>
    </row>
    <row r="13" spans="1:3">
      <c r="A13" s="4" t="s">
        <v>110</v>
      </c>
      <c r="C13" s="5" t="n">
        <v>-1074</v>
      </c>
    </row>
    <row r="14" spans="1:3">
      <c r="A14" s="4" t="s">
        <v>111</v>
      </c>
      <c r="B14" s="5" t="n">
        <v>-1558</v>
      </c>
      <c r="C14" s="5" t="n">
        <v>-1849</v>
      </c>
    </row>
    <row r="15" spans="1:3">
      <c r="A15" s="3" t="s">
        <v>112</v>
      </c>
    </row>
    <row r="16" spans="1:3">
      <c r="A16" s="4" t="s">
        <v>113</v>
      </c>
      <c r="B16" s="5" t="n">
        <v>-14839</v>
      </c>
      <c r="C16" s="5" t="n">
        <v>-14595</v>
      </c>
    </row>
    <row r="17" spans="1:3">
      <c r="A17" s="4" t="s">
        <v>30</v>
      </c>
      <c r="B17" s="5" t="n">
        <v>1664</v>
      </c>
      <c r="C17" s="5" t="n">
        <v>-1259</v>
      </c>
    </row>
    <row r="18" spans="1:3">
      <c r="A18" s="4" t="s">
        <v>31</v>
      </c>
      <c r="B18" s="5" t="n">
        <v>-3778</v>
      </c>
      <c r="C18" s="5" t="n">
        <v>-4120</v>
      </c>
    </row>
    <row r="19" spans="1:3">
      <c r="A19" s="4" t="s">
        <v>32</v>
      </c>
      <c r="B19" s="5" t="n">
        <v>-424</v>
      </c>
      <c r="C19" s="5" t="n">
        <v>-605</v>
      </c>
    </row>
    <row r="20" spans="1:3">
      <c r="A20" s="4" t="s">
        <v>39</v>
      </c>
      <c r="B20" s="5" t="n">
        <v>215</v>
      </c>
      <c r="C20" s="5" t="n">
        <v>424</v>
      </c>
    </row>
    <row r="21" spans="1:3">
      <c r="A21" s="4" t="s">
        <v>43</v>
      </c>
      <c r="B21" s="5" t="n">
        <v>18857</v>
      </c>
      <c r="C21" s="5" t="n">
        <v>5604</v>
      </c>
    </row>
    <row r="22" spans="1:3">
      <c r="A22" s="4" t="s">
        <v>114</v>
      </c>
      <c r="B22" s="5" t="n">
        <v>-4702</v>
      </c>
      <c r="C22" s="5" t="n">
        <v>-9714</v>
      </c>
    </row>
    <row r="23" spans="1:3">
      <c r="A23" s="4" t="s">
        <v>115</v>
      </c>
      <c r="B23" s="5" t="n">
        <v>31551</v>
      </c>
      <c r="C23" s="5" t="n">
        <v>17023</v>
      </c>
    </row>
    <row r="24" spans="1:3">
      <c r="A24" s="3" t="s">
        <v>116</v>
      </c>
    </row>
    <row r="25" spans="1:3">
      <c r="A25" s="4" t="s">
        <v>117</v>
      </c>
      <c r="B25" s="5" t="n">
        <v>-270000</v>
      </c>
    </row>
    <row r="26" spans="1:3">
      <c r="A26" s="4" t="s">
        <v>118</v>
      </c>
      <c r="B26" s="5" t="n">
        <v>-1824</v>
      </c>
      <c r="C26" s="5" t="n">
        <v>-19</v>
      </c>
    </row>
    <row r="27" spans="1:3">
      <c r="A27" s="4" t="s">
        <v>119</v>
      </c>
      <c r="B27" s="5" t="n">
        <v>775</v>
      </c>
      <c r="C27" s="5" t="n">
        <v>1006</v>
      </c>
    </row>
    <row r="28" spans="1:3">
      <c r="A28" s="4" t="s">
        <v>120</v>
      </c>
      <c r="B28" s="5" t="n">
        <v>-3077</v>
      </c>
      <c r="C28" s="5" t="n">
        <v>-10951</v>
      </c>
    </row>
    <row r="29" spans="1:3">
      <c r="A29" s="4" t="s">
        <v>121</v>
      </c>
      <c r="B29" s="5" t="n">
        <v>-1386</v>
      </c>
      <c r="C29" s="5" t="n">
        <v>-878</v>
      </c>
    </row>
    <row r="30" spans="1:3">
      <c r="A30" s="4" t="s">
        <v>122</v>
      </c>
      <c r="B30" s="5" t="n">
        <v>-275512</v>
      </c>
      <c r="C30" s="5" t="n">
        <v>-10842</v>
      </c>
    </row>
    <row r="31" spans="1:3">
      <c r="A31" s="3" t="s">
        <v>123</v>
      </c>
    </row>
    <row r="32" spans="1:3">
      <c r="A32" s="4" t="s">
        <v>124</v>
      </c>
      <c r="B32" s="5" t="n">
        <v>-5944</v>
      </c>
      <c r="C32" s="5" t="n">
        <v>-5351</v>
      </c>
    </row>
    <row r="33" spans="1:3">
      <c r="A33" s="4" t="s">
        <v>125</v>
      </c>
      <c r="B33" s="5" t="n">
        <v>550</v>
      </c>
      <c r="C33" s="5" t="n">
        <v>653</v>
      </c>
    </row>
    <row r="34" spans="1:3">
      <c r="A34" s="4" t="s">
        <v>126</v>
      </c>
      <c r="B34" s="5" t="n">
        <v>551</v>
      </c>
      <c r="C34" s="5" t="n">
        <v>1169</v>
      </c>
    </row>
    <row r="35" spans="1:3">
      <c r="A35" s="4" t="s">
        <v>127</v>
      </c>
      <c r="C35" s="5" t="n">
        <v>-1500</v>
      </c>
    </row>
    <row r="36" spans="1:3">
      <c r="A36" s="4" t="s">
        <v>128</v>
      </c>
      <c r="C36" s="5" t="n">
        <v>143750</v>
      </c>
    </row>
    <row r="37" spans="1:3">
      <c r="A37" s="4" t="s">
        <v>129</v>
      </c>
      <c r="C37" s="5" t="n">
        <v>-5153</v>
      </c>
    </row>
    <row r="38" spans="1:3">
      <c r="A38" s="4" t="s">
        <v>130</v>
      </c>
      <c r="C38" s="5" t="n">
        <v>13685</v>
      </c>
    </row>
    <row r="39" spans="1:3">
      <c r="A39" s="4" t="s">
        <v>131</v>
      </c>
      <c r="C39" s="5" t="n">
        <v>-27174</v>
      </c>
    </row>
    <row r="40" spans="1:3">
      <c r="A40" s="4" t="s">
        <v>132</v>
      </c>
      <c r="C40" s="5" t="n">
        <v>-420</v>
      </c>
    </row>
    <row r="41" spans="1:3">
      <c r="A41" s="4" t="s">
        <v>133</v>
      </c>
      <c r="B41" s="5" t="n">
        <v>265000</v>
      </c>
      <c r="C41" s="5" t="n">
        <v>15500</v>
      </c>
    </row>
    <row r="42" spans="1:3">
      <c r="A42" s="4" t="s">
        <v>134</v>
      </c>
      <c r="B42" s="5" t="n">
        <v>-5407</v>
      </c>
    </row>
    <row r="43" spans="1:3">
      <c r="A43" s="4" t="s">
        <v>135</v>
      </c>
      <c r="B43" s="5" t="n">
        <v>-16898</v>
      </c>
      <c r="C43" s="5" t="n">
        <v>-122648</v>
      </c>
    </row>
    <row r="44" spans="1:3">
      <c r="A44" s="4" t="s">
        <v>136</v>
      </c>
      <c r="B44" s="5" t="n">
        <v>237852</v>
      </c>
      <c r="C44" s="5" t="n">
        <v>12511</v>
      </c>
    </row>
    <row r="45" spans="1:3">
      <c r="A45" s="4" t="s">
        <v>137</v>
      </c>
      <c r="B45" s="5" t="n">
        <v>-757</v>
      </c>
      <c r="C45" s="5" t="n">
        <v>381</v>
      </c>
    </row>
    <row r="46" spans="1:3">
      <c r="A46" s="4" t="s">
        <v>138</v>
      </c>
      <c r="B46" s="5" t="n">
        <v>-6866</v>
      </c>
      <c r="C46" s="5" t="n">
        <v>19073</v>
      </c>
    </row>
    <row r="47" spans="1:3">
      <c r="A47" s="4" t="s">
        <v>139</v>
      </c>
      <c r="B47" s="5" t="n">
        <v>66828</v>
      </c>
      <c r="C47" s="5" t="n">
        <v>34020</v>
      </c>
    </row>
    <row r="48" spans="1:3">
      <c r="A48" s="4" t="s">
        <v>140</v>
      </c>
      <c r="B48" s="7" t="n">
        <v>59962</v>
      </c>
      <c r="C48" s="7" t="n">
        <v>530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41</v>
      </c>
      <c r="B1" s="2" t="s">
        <v>72</v>
      </c>
      <c r="C1" s="2" t="s">
        <v>1</v>
      </c>
    </row>
    <row r="2" spans="1:3">
      <c r="B2" s="2" t="s">
        <v>142</v>
      </c>
      <c r="C2" s="2" t="s">
        <v>142</v>
      </c>
    </row>
    <row r="3" spans="1:3">
      <c r="A3" s="3" t="s">
        <v>143</v>
      </c>
    </row>
    <row r="4" spans="1:3">
      <c r="A4" s="4" t="s">
        <v>144</v>
      </c>
      <c r="B4" s="5" t="n">
        <v>5122</v>
      </c>
      <c r="C4" s="5" t="n">
        <v>5122</v>
      </c>
    </row>
    <row r="5" spans="1:3">
      <c r="A5" s="4" t="s">
        <v>145</v>
      </c>
      <c r="B5" s="7" t="n">
        <v>90400</v>
      </c>
      <c r="C5" s="7" t="n">
        <v>90400</v>
      </c>
    </row>
    <row r="6" spans="1:3">
      <c r="A6" s="4" t="s">
        <v>146</v>
      </c>
      <c r="B6" s="5" t="n">
        <v>50000</v>
      </c>
      <c r="C6" s="5" t="n">
        <v>50000</v>
      </c>
    </row>
    <row r="7" spans="1:3">
      <c r="A7" s="4" t="s">
        <v>147</v>
      </c>
      <c r="B7" s="7" t="n">
        <v>2580</v>
      </c>
      <c r="C7" s="7" t="n">
        <v>25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01:19Z</dcterms:created>
  <dcterms:modified xmlns:dcterms="http://purl.org/dc/terms/" xmlns:xsi="http://www.w3.org/2001/XMLSchema-instance" xsi:type="dcterms:W3CDTF">2017-05-05T12:01:19Z</dcterms:modified>
</cp:coreProperties>
</file>